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UNAUDITED CONDENSED CONSOLIDA_4" sheetId="7" state="visible" r:id="rId7"/>
    <sheet xmlns:r="http://schemas.openxmlformats.org/officeDocument/2006/relationships" name="UNAUDITED CONDENSED CONSOLIDA_5"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RECENTLY ADOPTED AND RECENTLY I" sheetId="11" state="visible" r:id="rId11"/>
    <sheet xmlns:r="http://schemas.openxmlformats.org/officeDocument/2006/relationships" name="INCOME TAXES" sheetId="12" state="visible" r:id="rId12"/>
    <sheet xmlns:r="http://schemas.openxmlformats.org/officeDocument/2006/relationships" name="PURCHASE OF LEASEHOLD _ SUB-LEA" sheetId="13" state="visible" r:id="rId13"/>
    <sheet xmlns:r="http://schemas.openxmlformats.org/officeDocument/2006/relationships" name="DEBT" sheetId="14" state="visible" r:id="rId14"/>
    <sheet xmlns:r="http://schemas.openxmlformats.org/officeDocument/2006/relationships" name="INSURANCE PREMIUMS" sheetId="15" state="visible" r:id="rId15"/>
    <sheet xmlns:r="http://schemas.openxmlformats.org/officeDocument/2006/relationships" name="COMMITMENTS AND CONTINGENCIES" sheetId="16" state="visible" r:id="rId16"/>
    <sheet xmlns:r="http://schemas.openxmlformats.org/officeDocument/2006/relationships" name="CORONAVIRUS PANDEMIC" sheetId="17" state="visible" r:id="rId17"/>
    <sheet xmlns:r="http://schemas.openxmlformats.org/officeDocument/2006/relationships" name="BUSINESS SEGMENTS" sheetId="18" state="visible" r:id="rId18"/>
    <sheet xmlns:r="http://schemas.openxmlformats.org/officeDocument/2006/relationships" name="SUBSEQUENT EVENTS" sheetId="19" state="visible" r:id="rId19"/>
    <sheet xmlns:r="http://schemas.openxmlformats.org/officeDocument/2006/relationships" name="COMMITMENTS AND CONTINGENCIES (" sheetId="20" state="visible" r:id="rId20"/>
    <sheet xmlns:r="http://schemas.openxmlformats.org/officeDocument/2006/relationships" name="BUSINESS SEGMENTS (Tables)" sheetId="21" state="visible" r:id="rId21"/>
    <sheet xmlns:r="http://schemas.openxmlformats.org/officeDocument/2006/relationships" name="INCOME TAXES (Details)" sheetId="22" state="visible" r:id="rId22"/>
    <sheet xmlns:r="http://schemas.openxmlformats.org/officeDocument/2006/relationships" name="PURCHASE OF LEASEHOLD _ SUB-L_2" sheetId="23" state="visible" r:id="rId23"/>
    <sheet xmlns:r="http://schemas.openxmlformats.org/officeDocument/2006/relationships" name="DEBT (Details)" sheetId="24" state="visible" r:id="rId24"/>
    <sheet xmlns:r="http://schemas.openxmlformats.org/officeDocument/2006/relationships" name="INSURANCE PREMIUMS (Details)" sheetId="25" state="visible" r:id="rId25"/>
    <sheet xmlns:r="http://schemas.openxmlformats.org/officeDocument/2006/relationships" name="COMMITMENTS AND CONTINGENCIES_2" sheetId="26" state="visible" r:id="rId26"/>
    <sheet xmlns:r="http://schemas.openxmlformats.org/officeDocument/2006/relationships" name="COMMITMENTS AND CONTINGENCIES_3" sheetId="27" state="visible" r:id="rId27"/>
    <sheet xmlns:r="http://schemas.openxmlformats.org/officeDocument/2006/relationships" name="COMMITMENTS AND CONTINGENCIES_4" sheetId="28" state="visible" r:id="rId28"/>
    <sheet xmlns:r="http://schemas.openxmlformats.org/officeDocument/2006/relationships" name="COMMITMENTS AND CONTINGENCIES_5" sheetId="29" state="visible" r:id="rId29"/>
    <sheet xmlns:r="http://schemas.openxmlformats.org/officeDocument/2006/relationships" name="BUSINESS SEGMENTS (Details)" sheetId="30" state="visible" r:id="rId30"/>
    <sheet xmlns:r="http://schemas.openxmlformats.org/officeDocument/2006/relationships" name="BUSINESS SEGMENTS (Details) - S"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12 Months Ended</t>
        </is>
      </c>
    </row>
    <row r="2">
      <c r="B2" s="2" t="inlineStr">
        <is>
          <t>Jun. 29, 2024</t>
        </is>
      </c>
      <c r="C2" s="2" t="inlineStr">
        <is>
          <t>Aug. 12, 2024</t>
        </is>
      </c>
    </row>
    <row r="3">
      <c r="A3" s="3" t="inlineStr">
        <is>
          <t>Document Information Line Items</t>
        </is>
      </c>
      <c r="B3" s="4" t="inlineStr">
        <is>
          <t xml:space="preserve"> </t>
        </is>
      </c>
      <c r="C3" s="4" t="inlineStr">
        <is>
          <t xml:space="preserve"> </t>
        </is>
      </c>
    </row>
    <row r="4">
      <c r="A4" s="4" t="inlineStr">
        <is>
          <t>Entity Registrant Name</t>
        </is>
      </c>
      <c r="B4" s="4" t="inlineStr">
        <is>
          <t>FLANIGAN’S ENTERPRISES, INC.</t>
        </is>
      </c>
      <c r="C4" s="4" t="inlineStr">
        <is>
          <t xml:space="preserve"> </t>
        </is>
      </c>
    </row>
    <row r="5">
      <c r="A5" s="4" t="inlineStr">
        <is>
          <t>Trading Symbol</t>
        </is>
      </c>
      <c r="B5" s="4" t="inlineStr">
        <is>
          <t>BDL</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9-30</t>
        </is>
      </c>
      <c r="C7" s="4" t="inlineStr">
        <is>
          <t xml:space="preserve"> </t>
        </is>
      </c>
    </row>
    <row r="8">
      <c r="A8" s="4" t="inlineStr">
        <is>
          <t>Entity Common Stock, Shares Outstanding</t>
        </is>
      </c>
      <c r="B8" s="4" t="inlineStr">
        <is>
          <t xml:space="preserve"> </t>
        </is>
      </c>
      <c r="C8" s="5" t="n">
        <v>1858647</v>
      </c>
    </row>
    <row r="9">
      <c r="A9" s="4" t="inlineStr">
        <is>
          <t>Amendment Flag</t>
        </is>
      </c>
      <c r="B9" s="4" t="inlineStr">
        <is>
          <t>false</t>
        </is>
      </c>
      <c r="C9" s="4" t="inlineStr">
        <is>
          <t xml:space="preserve"> </t>
        </is>
      </c>
    </row>
    <row r="10">
      <c r="A10" s="4" t="inlineStr">
        <is>
          <t>Entity Central Index Key</t>
        </is>
      </c>
      <c r="B10" s="4" t="inlineStr">
        <is>
          <t>0000012040</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29,  2024</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1-6836</t>
        </is>
      </c>
      <c r="C21" s="4" t="inlineStr">
        <is>
          <t xml:space="preserve"> </t>
        </is>
      </c>
    </row>
    <row r="22">
      <c r="A22" s="4" t="inlineStr">
        <is>
          <t>Entity Incorporation, State or Country Code</t>
        </is>
      </c>
      <c r="B22" s="4" t="inlineStr">
        <is>
          <t>FL</t>
        </is>
      </c>
      <c r="C22" s="4" t="inlineStr">
        <is>
          <t xml:space="preserve"> </t>
        </is>
      </c>
    </row>
    <row r="23">
      <c r="A23" s="4" t="inlineStr">
        <is>
          <t>Entity Tax Identification Number</t>
        </is>
      </c>
      <c r="B23" s="4" t="inlineStr">
        <is>
          <t>59-0877638</t>
        </is>
      </c>
      <c r="C23" s="4" t="inlineStr">
        <is>
          <t xml:space="preserve"> </t>
        </is>
      </c>
    </row>
    <row r="24">
      <c r="A24" s="4" t="inlineStr">
        <is>
          <t>Entity Address, Address Line One</t>
        </is>
      </c>
      <c r="B24" s="4" t="inlineStr">
        <is>
          <t>5059 N.E. 18th Avenue</t>
        </is>
      </c>
      <c r="C24" s="4" t="inlineStr">
        <is>
          <t xml:space="preserve"> </t>
        </is>
      </c>
    </row>
    <row r="25">
      <c r="A25" s="4" t="inlineStr">
        <is>
          <t>Entity Address, City or Town</t>
        </is>
      </c>
      <c r="B25" s="4" t="inlineStr">
        <is>
          <t>Fort Lauderdale</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3334</t>
        </is>
      </c>
      <c r="C27" s="4" t="inlineStr">
        <is>
          <t xml:space="preserve"> </t>
        </is>
      </c>
    </row>
    <row r="28">
      <c r="A28" s="4" t="inlineStr">
        <is>
          <t>City Area Code</t>
        </is>
      </c>
      <c r="B28" s="4" t="inlineStr">
        <is>
          <t>(954)</t>
        </is>
      </c>
      <c r="C28" s="4" t="inlineStr">
        <is>
          <t xml:space="preserve"> </t>
        </is>
      </c>
    </row>
    <row r="29">
      <c r="A29" s="4" t="inlineStr">
        <is>
          <t>Local Phone Number</t>
        </is>
      </c>
      <c r="B29" s="4" t="inlineStr">
        <is>
          <t>377-1961</t>
        </is>
      </c>
      <c r="C29" s="4" t="inlineStr">
        <is>
          <t xml:space="preserve"> </t>
        </is>
      </c>
    </row>
    <row r="30">
      <c r="A30" s="4" t="inlineStr">
        <is>
          <t>Title of 12(b) Security</t>
        </is>
      </c>
      <c r="B30" s="4" t="inlineStr">
        <is>
          <t>Common Stock, $.10 par value</t>
        </is>
      </c>
      <c r="C30" s="4" t="inlineStr">
        <is>
          <t xml:space="preserve"> </t>
        </is>
      </c>
    </row>
    <row r="31">
      <c r="A31" s="4" t="inlineStr">
        <is>
          <t>Security Exchange Name</t>
        </is>
      </c>
      <c r="B31" s="4" t="inlineStr">
        <is>
          <t>NY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29, 2024</t>
        </is>
      </c>
    </row>
    <row r="3">
      <c r="A3" s="3" t="inlineStr">
        <is>
          <t>Earnings Per Share [Abstract]</t>
        </is>
      </c>
      <c r="B3" s="4" t="inlineStr">
        <is>
          <t xml:space="preserve"> </t>
        </is>
      </c>
    </row>
    <row r="4">
      <c r="A4" s="4" t="inlineStr">
        <is>
          <t>EARNINGS PER SHARE</t>
        </is>
      </c>
      <c r="B4" s="4" t="inlineStr">
        <is>
          <t>(2) EARNINGS PER SHARE: We follow Financial Accounting Standards Board
(FASB) Accounting Standards Codification (ASC) Section 260 - “ Earnings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ND RECENTLY ISSUED ACCOUNTING PRONOUNCEMENTS</t>
        </is>
      </c>
      <c r="B1" s="2" t="inlineStr">
        <is>
          <t>9 Months Ended</t>
        </is>
      </c>
    </row>
    <row r="2">
      <c r="B2" s="2" t="inlineStr">
        <is>
          <t>Jun. 29, 2024</t>
        </is>
      </c>
    </row>
    <row r="3">
      <c r="A3" s="3" t="inlineStr">
        <is>
          <t>Recently Adopted and Recently Issued Accounting Pronouncements [Abstract]</t>
        </is>
      </c>
      <c r="B3" s="4" t="inlineStr">
        <is>
          <t xml:space="preserve"> </t>
        </is>
      </c>
    </row>
    <row r="4">
      <c r="A4" s="4" t="inlineStr">
        <is>
          <t>RECENTLY ADOPTED AND RECENTLY ISSUED ACCOUNTING PRONOUNCEMENTS</t>
        </is>
      </c>
      <c r="B4" s="4" t="inlineStr">
        <is>
          <t>(3) RECENTLY ADOPTED AND RECENTLY ISSUED ACCOUNTING PRONOUNCEMENTS: Adopted The FASB issued guidance, Accounting Standards
Update (ASU) 2016-13 Financial Instruments – Credit Losses (Topic 326): Measurement of Credit Losses on Financial Instruments, which
provides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This guidance was effective for the Company in the first
quarter of our fiscal year 2024; however, after performing a thorough analysis the Company concluded there was no material impact from
the adoption of this ASU. In November 2023, the FASB issued ASU 2023-07,
“Segment Reporting (Topic 280): Improvements to Reportable Segment Disclosures,” which updates reportable segment disclosure
requirements, primarily through requiring enhanced disclosures about significant segment expenses and information used to assess segment
performance. We adopted this ASU in the third quarter of our fiscal year 2024 and this ASU affected the expense presentation of our Unaudited
Condensed Consolidated Statements of Income and our Business Segments footnote. For further information regarding the Company’s
Business Segments, please refer to our Unaudited Condensed Consolidated Statements of Income and Business Segments footnote. Recently Issued The FASB issued guidance, ASU 2022-06 “Reference
Rate Reform (Topic 848): Facilitation of the Effects of Reference Rate Reform on Financial Reporting,” which provides an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is ASU provides companies with optional guidance to ease
the potential accounting burden associated with transitioning away from reference rates that are expected to be discontinued. LIBOR rates
were published until June 30, 2023. All principal and interest of the Term Loan was paid during the first quarter of our fiscal year 2023,
so the discontinuance of LIBOR rates did not impact us. In December 2023, the FASB issued ASU 2023-09,
“Income Taxes (Topic 740): Improvements to Income Tax Disclosures,” which requires enhanced income tax disclosures, primarily
related to standardization and disaggregation of rate reconciliation categories and income taxes paid by jurisdiction. This ASU will be
effective for the Company in our fiscal year 2026, with the guidance applied either prospectively or retrospectively. Early adoption is
permitted. We are currently evaluating the impact the adoption of the new accounting guidance will have on our tax disclosures. There are no other recently issued accounting
pronouncements that we have not yet adopted that we believe may have a material effect on our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Jun. 29, 2024</t>
        </is>
      </c>
    </row>
    <row r="3">
      <c r="A3" s="3" t="inlineStr">
        <is>
          <t>Income Taxes [Abstract]</t>
        </is>
      </c>
      <c r="B3" s="4" t="inlineStr">
        <is>
          <t xml:space="preserve"> </t>
        </is>
      </c>
    </row>
    <row r="4">
      <c r="A4" s="4" t="inlineStr">
        <is>
          <t>INCOME TAXES</t>
        </is>
      </c>
      <c r="B4" s="4" t="inlineStr">
        <is>
          <t>(4) INCOME TAXES: We account for our income taxes using FASB ASC
Topic 740, “ Income Tax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URCHASE OF LEASEHOLD / SUB-LEASEHOLD INTERESTS</t>
        </is>
      </c>
      <c r="B1" s="2" t="inlineStr">
        <is>
          <t>9 Months Ended</t>
        </is>
      </c>
    </row>
    <row r="2">
      <c r="B2" s="2" t="inlineStr">
        <is>
          <t>Jun. 29, 2024</t>
        </is>
      </c>
    </row>
    <row r="3">
      <c r="A3" s="3" t="inlineStr">
        <is>
          <t>Purchase of LeaseHold / Sub-Leasehold Interests [Abstract]</t>
        </is>
      </c>
      <c r="B3" s="4" t="inlineStr">
        <is>
          <t xml:space="preserve"> </t>
        </is>
      </c>
    </row>
    <row r="4">
      <c r="A4" s="4" t="inlineStr">
        <is>
          <t>PURCHASE OF LEASEHOLD / SUB-LEASEHOLD INTERESTS</t>
        </is>
      </c>
      <c r="B4" s="4" t="inlineStr">
        <is>
          <t>(5) PURCHASE OF LEASEHOLD / SUB-LEASEHOLD INTERESTS: In 1974, we sold the underlying ground lease to
the real property located at 8600 Biscayne Boulevard, El Portal, Florida to related and unrelated third parties and simultaneously subleased
it back. We operate our retail package liquor store (Store #47) and warehouse from this location. In the first quarter of our fiscal year
2024, we re-purchased a 4% interest in the underlying ground lease, as well as the sublease agreement from an unrelated third party for
$31,000 and currently own 56% of each lease. As a result, we now only pay 44% of the rent due under the sublease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Jun. 29, 2024</t>
        </is>
      </c>
    </row>
    <row r="3">
      <c r="A3" s="3" t="inlineStr">
        <is>
          <t>Debt [Abstract]</t>
        </is>
      </c>
      <c r="B3" s="4" t="inlineStr">
        <is>
          <t xml:space="preserve"> </t>
        </is>
      </c>
    </row>
    <row r="4">
      <c r="A4" s="4" t="inlineStr">
        <is>
          <t>DEBT</t>
        </is>
      </c>
      <c r="B4" s="4" t="inlineStr">
        <is>
          <t>(6) DEBT: In February 2023, we determined that as of December
31, 2022, we did not meet the required Post-Distribution Basic Fixed Charge Coverage Ratio (the “Post-Distribution/Fixed Charge
Covenant”) contained in each of our six (6) loans (the “Institutional Loans”) with an unrelated third party institutional
lender (the “Institutional Lender’). On February 23, 2023, we received from the Institutional Lender a written waiver of the
non-compliance with the Post-Distribution/Fixed Charge Covenant (the “Covenant Non-Compliance”), pursuant to which, among
other things, the Institutional Lender waived (1) the non-compliance as of December 31, 2022 and (2) their right to exercise certain remedies
under the Institutional Loans, including the right to accelerate the indebtedness owed by us thereunder, resulting in the indebtedness
under the Institutional Loans to be immediately due and payable, which would have a material adverse effect on the Company. The Post-Distribution/Fixed
Charge Covenant requires we maintain a ratio of at least 1.15 to 1.00 and for the twelve (12) months ended June 29, 2024 our ratio was
calculated to be 1.52 to 1.00. As of June 29, 2024 we are in compliance with all of our loan covenant ratios and as a result, our classification
of debt is appropriate. For further information regarding the Company’s
long-term debt, refer to the Consolidated Financial Statements and related notes included in the Company’s Annual Report on Form
10-K for the year ended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SURANCE PREMIUMS</t>
        </is>
      </c>
      <c r="B1" s="2" t="inlineStr">
        <is>
          <t>9 Months Ended</t>
        </is>
      </c>
    </row>
    <row r="2">
      <c r="B2" s="2" t="inlineStr">
        <is>
          <t>Jun. 29, 2024</t>
        </is>
      </c>
    </row>
    <row r="3">
      <c r="A3" s="3" t="inlineStr">
        <is>
          <t>Insurance Premiums [Abstract]</t>
        </is>
      </c>
      <c r="B3" s="4" t="inlineStr">
        <is>
          <t xml:space="preserve"> </t>
        </is>
      </c>
    </row>
    <row r="4">
      <c r="A4" s="4" t="inlineStr">
        <is>
          <t>INSURANCE PREMIUMS</t>
        </is>
      </c>
      <c r="B4" s="4" t="inlineStr">
        <is>
          <t xml:space="preserve">(7) INSURANCE PREMIUMS: During the first quarter of our fiscal year 2024,
for the policy year commencing December 30, 2023, we obtained coverage on the following property, general liability, excess liability
and terrorism policies with premiums totaling approximately $3.920 million, of which property, general liability, excess liability and
terrorism insurance includes coverage for our franchises (of approximately $850,000), which are not included in our condensed consolidated
financial statements: (i) For
the policy year beginning December 30, 2023, our general liability insurance, excluding limited partnerships, is a one (1) year policy
with our insurance carriers. For the policy commencing December 30, 2023, the $10,000 self-insured retention per occurrence increases
to $50,000 for us but remains the same at $10,000 for the limited partnerships. The one (1) year general liability insurance premium is
in the amount of $455,000; (ii) For
the policy year beginning December 30, 2023, our general liability insurance for our limited partnerships is a one (1) year policy with
our insurance carriers. The one (1) year general liability insurance premium is in the amount of $1,055,000; (iii) For
the policy year beginning December 30, 2023, our automobile insurance is a one (1) year policy. The one (1) year automobile insurance
premium is in the amount of $211,000; (iv) For
the policy year beginning December 30, 2023, our property insurance is a one (1) year policy. The one (1) year property insurance premium
is in the amount of $1,416,000; (v) For
the policy year beginning December 30, 2023, our excess liability insurance is a one (1) year policy. The one (1) year excess liability
insurance premium is in the amount of $764,000; (vii) For
the policy year beginning December 30, 2023, our terrorism insurance is a one (1) year policy. The one (1) year terrorism insurance premium
is in the amount of $19,000. We paid the $3,920,000 annual
premium amounts on January 4, 2024, which includes coverage for our franchises which are not included in our condensed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Jun. 29, 2024</t>
        </is>
      </c>
    </row>
    <row r="3">
      <c r="A3" s="3" t="inlineStr">
        <is>
          <t>Commitments and Contingencies [Abstract]</t>
        </is>
      </c>
      <c r="B3" s="4" t="inlineStr">
        <is>
          <t xml:space="preserve"> </t>
        </is>
      </c>
    </row>
    <row r="4">
      <c r="A4" s="4" t="inlineStr">
        <is>
          <t>COMMITMENTS AND CONTINGENCIES</t>
        </is>
      </c>
      <c r="B4" s="4" t="inlineStr">
        <is>
          <t>(8) COMMITMENTS AND CONTINGENCIES: Construction Contract 2505 N. University Drive, Hollywood, Florida (Store #19 –
“Flanigan’s”) During the first quarter of our fiscal year 2022,
we entered into an agreement with a third party unaffiliated general contractor to re-build our restaurant located at 2505 N. University
Drive, Building B, Hollywood, Florida (Store #19R), which had been closed since October 2, 2018 due to damage caused by a fire and re-opened
March 26, 2024. The contract totaled $2,515,000 and through the end of the third quarter of our fiscal year 2024 we agreed to change orders
increasing the total contract price by $1,507,000 to $4,022,000, of which $3,596,000 has been paid through June 29, 2024 and $308,000
has been paid subsequent to the end of the third quarter of our fiscal year 2024. ERP Contract In the third quarter of our fiscal year 2024,
we entered into an agreement with Oracle, an unrelated third party vendor for the licensing and support of NetSuite, a cloud-based Oracle
ERP solution to replace our general ledger. The agreement is for a period of five years at a fixed rate of approximately $40,000 annually,
with a cap on the percentage increase to our fees for our options to extend the term of the agreement for years six and seven. The fee
for the five year agreement will be paid to the unrelated third party vendor over a period of five years, with a deferral of any payments
for the first six months of the agreement. We do not expect the implementation of NetSuite to be complete and functional until the second
quarter of our fiscal year 2025. In the third quarter of our fiscal year 2024,
we also entered into an agreement with an unrelated third party implementation partner for the implementation of NetSuite. The fee for
its implementation services will be approximately $237,000, payable as hourly services are performed and billed. Leases To conduct certain of our operations, we lease
restaurant and package liquor store space in South Florida from unrelated third parties. Our leases have remaining lease terms of up to
48 years, some of which include options to renew and extend the lease terms for up to an additional 26 years. We presently intend to renew
some of the extension options available to us and for purposes of computing the right-of-use assets and lease liabilities required by
ASC 842, we have incorporated into all lease terms which may be extended, an additional term of the lesser of (i) the amount of years
the lease may be extended; or (ii) 15 years. Following adoption of ASC 842 during our fiscal
year ended October 3, 2020, common area maintenance and property taxes are not considered to be lease components. The components of lease expense are as follows:
(in thousands)
13 Weeks 13 Weeks
Ended June 29, 2024 Ended July 1, 2023
Operating Lease Expense, which is included in occupancy costs $ 950 $ 955
Variable Lease Expense, which is included in occupancy costs $ 235 $ 263
(in thousands)
39 Weeks 39 Weeks
Ended June 29, 2024 Ended July 1, 2023
Operating Lease Expense, which is included in occupancy costs $ 2,898 $ 2,868
Variable Lease Expense, which is included in occupancy costs $ 715 $ 807 (in thousands) Classification on the Condensed Consolidated Balance Sheets June 29, 2024 September 30, 2023 Assets Operating lease assets $ 25,260 $ 26,987 Liabilities Operating lease current liabilities $ 2,478 $ 2,385 Operating lease non-current liabilities $ 24,218 $ 25,850 Weighted Average Remaining Lease Term: Operating Leases 10.18 Years 9.86 Years Weighted Average Discount: Operating leases 4.82% 4.75% The following table outlines the minimum future lease payments for
the next five years and thereafter:
(in thousands)
For fiscal year Operating
2024 (13 weeks remaining) $ 904
2025 3,598
2026 3,432
2027 3,335
2028 3,346
Thereafter 22,406
Total lease payments (undiscounted cash flows) 37,021
Less imputed interest (10,325 )
Total operating lease liabilities $ 26,696 Litigation Our sale of alcoholic beverages subjects us to
“dram shop” statutes, which allow an injured person to recover damages from an establishment that served alcoholic beverages
to an intoxicated person. If we receive a judgment substantially in excess of our insurance coverage or if we fail to maintain our insurance
coverage, our business, financial condition, operating results or cash flows could be materially and adversely affected. We currently
have no “dram shop” claims. From time to time, we are a party to various other
claims, legal actions and complaints arising in the ordinary course of our business, including claims resulting from “slip and fall”
accidents, claims under federal and state laws governing access to public accommodations, employment-related claims and claims from guests
alleging illness, injury or other food quality, health or operational concerns. It is our opinion, after consulting with legal counsel,
that all such matters are without merit or involve such amounts that an unfavorable disposition, some of which is covered by insurance,
would not have a material adverse effect on our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RONAVIRUS PANDEMIC</t>
        </is>
      </c>
      <c r="B1" s="2" t="inlineStr">
        <is>
          <t>9 Months Ended</t>
        </is>
      </c>
    </row>
    <row r="2">
      <c r="B2" s="2" t="inlineStr">
        <is>
          <t>Jun. 29, 2024</t>
        </is>
      </c>
    </row>
    <row r="3">
      <c r="A3" s="3" t="inlineStr">
        <is>
          <t>Coronavirus Pandemic [Abstract]</t>
        </is>
      </c>
      <c r="B3" s="4" t="inlineStr">
        <is>
          <t xml:space="preserve"> </t>
        </is>
      </c>
    </row>
    <row r="4">
      <c r="A4" s="4" t="inlineStr">
        <is>
          <t>CORONAVIRUS PANDEMIC</t>
        </is>
      </c>
      <c r="B4" s="4" t="inlineStr">
        <is>
          <t>(9) CORONAVIRUS PANDEMIC: In March 2020, a novel strain of coronavirus was
declared a global pandemic and a National Public Health Emergency. The novel coronavirus pandemic, (“COVID-19”) adversely
affected our restaurant operations and financial results. The Department of Health and Human Services (HHS) permitted the federal Public
Health Emergency for COVID-19 (PHE) declared by the Secretary of the Department of Health and Human Services (Secretary) under Section
319 of the Public Health Service (PHS) Act to expire at the end of the day on May 1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Jun. 29, 2024</t>
        </is>
      </c>
    </row>
    <row r="3">
      <c r="A3" s="3" t="inlineStr">
        <is>
          <t>Business Segments [Abstract]</t>
        </is>
      </c>
      <c r="B3" s="4" t="inlineStr">
        <is>
          <t xml:space="preserve"> </t>
        </is>
      </c>
    </row>
    <row r="4">
      <c r="A4" s="4" t="inlineStr">
        <is>
          <t>BUSINESS SEGMENTS</t>
        </is>
      </c>
      <c r="B4" s="4" t="inlineStr">
        <is>
          <t xml:space="preserve">(10) BUSINESS SEGMENTS: We operate in two reportable segments –
package stores and restaurants. The operation of package stores consists of retail liquor sales and related items. The operation of restaurants
consists of restaurant food and bar sales. Operating income is total revenue less cost of merchandise sold and operating expenses relative
to each segment. In order to evaluate each of these two operating segments we also break out our Corporate entity which functions as a
cost center accumulating expenses that do not directly relate to the reportable segments operations. As such, our Chief Operating Decision
Maker (CODM) (our Chief Financial Officer) ensures that these expenses are separated in order to properly evaluate the two main reportable
segments as presented below. The key areas of focus by CODM for allocation of resources are Revenues from each reportable segment, as
well as their cost of merchandise sold, payroll related costs, and operating expenses (these figures are presented both pre-elimination
and post-elimination with a line clearly distinguishing the elimination amounts). While CODM analyzes these categories the area of focus
is period over period fluxes to determine the right allocation of resources is attributed to each segment in order to ensure profitability
is maximized. In computing operating income, none of the following items have been included: interest expense, other non-operating income
and expenses and income taxes. Identifiable assets by segment are those assets that are used in our operations in each segment. Corporate
assets are principally cash and real property, improvements, furniture, equipment and vehicles used at our corporate headquarters. We
do not have any operations outside of the United States and transactions between restaurants and package liquor stores are not material.
The accounting policies of the segments are the same as those described in the summary of significant accounting policies. CODM analyzes
each segment’s income from operations for making decisions regarding resource allocation. Information concerning the revenues and
operating income for the thirteen weeks and thirty-nine weeks ended June 29, 2024 and July 1, 2023, and identifiable assets for the two
reportable segments in which we operate, are shown in the following tables. Thirteen Weeks Ended
June 29, 2024 (in thousands)
Restaurant Package Corporate Eliminations Total
REVENUES:
Restaurant food sales $ 30,471 $ — $ — $ — $ 30,471
Intersegment revenues 1,092 — — (1,092 ) —
Restaurant bar sales 7,577 — — — 7,577
Package goods sales — 10,292 — — 10,292
TOTAL REVENUE: 39,140 10,292 — (1,092 ) 48,340
COST OF MERCHANDISE SOLD:
Cost of merchandise sold: 13,104 7,703 — — 20,807
Intersegment cost of merchandise sold 1,092 — — (1,092 ) —
TOTAL COST OF MERCHANDISE SOLD: 14,196 7,703 — (1,092 ) 20,807
GROSS PROFIT: 24,944 2,589 — — 27,533
ADDITIONAL REVENUES:
Franchise-related revenues — — 428 — 428
Intersegment franchise-related revenues — — 1,390 (1,390 ) —
Rental income — — 278 — 278
Intersegment rental income — — 214 (214 ) —
Intersegment partnership income — — 357 (357 ) —
Other operating income 40 — 16 — 56
TOTAL ADDITIONAL REVENUES: 40 — 2,683 (1,961 ) 762
ADDITIONAL EXPENSES:
Payroll and related costs 12,658 816 1,827 — 15,301
Intersegment payroll costs — (6 ) — 6 —
Operating expenses 5,202 699 367 — 6,268
Intersegment operating expenses 613 — 716 (1,329 ) —
Occupancy costs 1,623 248 153 — 2,024
Intersegment occupancy costs 166 47 — (213 ) —
Selling, general and administrative expenses 259 42 987 — 1,288
Intersegment selling, general and administrative expenses — — 72 (72 ) —
Depreciation and amortization 864 123 140 — 1,127
TOTAL ADDITIONAL EXPENSES: 21,385 1,969 4,262 (1,608 ) 26,008
Income from Operations 3,599 620 (1,579 ) (353 ) 2,287
OTHER INCOME (EXPENSE):
Interest expense — — (251 ) — (251 )
Intersegment interest expense — — (2 ) 2 —
Interest and other income 4 23 19 — 46
Intersegment interest and other income — 5 2 (7 ) —
Gain on sale of property and equipment — — 2 — 2
4 28 (230 ) (5 ) (203 )
Income (loss) before provision for income taxes: 3,603 648 (1,809 ) (358 ) 2,084
Provision for income taxes — — (282 ) — (282 )
Net Income 3,603 648 (2,091 ) (358 ) 1,802
Less: Net Income attributable to noncontrolling interests (681 ) — — — (681 )
Net Income Attributable to Flanigan's Enterprises, Inc. $ 2,922 $ 648 $ (2,091 ) $ (358 ) $ 1,121 Thirteen Weeks Ended
July 1, 2023 (in thousands)
Restaurant Package Corporate Eliminations Total
REVENUES:
Restaurant food sales $ 28,126 $ — $ — $ — $ 28,126
Intersegment revenues 1,092 — — (1,092 ) —
Restaurant bar sales 7,687 — — — 7,687
Package goods sales — 8,791 — — 8,791
TOTAL REVENUE: 36,905 8,791 — (1,092 ) 44,604
COST OF MERCHANDISE SOLD: 11,735 6,498 — — 18,233
Intersegment cost of merchandise sold 1,092 — — (1,092 ) —
TOTAL COST OF MERCHANDISE SOLD: 12,827 6,498 — (1,092 ) 18,233
GROSS PROFIT: 24,078 2,293 — — 26,371
ADDITIONAL REVENUES:
Franchise-related revenues — — 466 — 466
Intersegment franchise-related revenues — — 1,694 (1,694 ) —
Rental income — — 252 — 252
Intersegment rental income — — 206 (206 ) —
Intersegment partnership income — — 446 (446 ) —
Other operating income 45 — 5 — 50
TOTAL ADDITIONAL REVENUES: 45 — 3,069 (2,346 ) 768
ADDITIONAL EXPENSES:
Payroll and related costs 12,007 692 1,899 — 14,598
Intersegment payroll costs — (6 ) — 6 —
Operating expenses 4,989 649 370 — 6,008
Intersegment operating expenses 619 — 1,015 (1,634 ) —
Occupancy costs 1,579 207 128 — 1,914
Intersegment occupancy costs 165 41 — (206 ) —
Selling, general and administrative expenses 282 42 667 — 991
Intersegment selling, general and administrative expenses — — 71 (71 ) —
Depreciation and amortization 684 129 115 — 928
TOTAL ADDITIONAL EXPENSES: 20,325 1,754 4,265 (1,905 ) 24,439
Income from Operations 3,798 539 (1,196 ) (441 ) 2,700
OTHER INCOME (EXPENSE):
Interest expense — — (264 ) — (264 )
Intersegment interest expense — — (2 ) 2 —
Interest and other income 1 16 9 — 26
Intersegment interest and other income — 5 2 (7 ) —
1 21 (255 ) (5 ) (238 )
Income (loss) before provision for income taxes: 3,799 560 (1,451 ) (446 ) 2,462
Provision for income taxes — — (51 ) — (51 )
Net Income 3,799 560 (1,502 ) (446 ) 2,411
Less: Net Income attributable to noncontrolling interests (806 ) — — — (806 )
Net Income Attributable to Flanigan's Enterprises, Inc. $ 2,993 $ 560 $ (1,502 ) $ (446 ) $ 1,605 Thirty-Nine Weeks Ended June 29, 2024 (in thousands)
Restaurant Package Corporate Eliminations Total
REVENUES:
Restaurant food sales $ 86,182 $ — $ — $ — $ 86,182
Intersegment revenues 3,115 — — (3,115 ) —
Restaurant bar sales 22,780 — — — 22,780
Package goods sales — 31,034 — — 31,034
TOTAL REVENUE: 112,077 31,034 — (3,115 ) 139,996
COST OF MERCHANDISE SOLD:
Cost of merchandise sold: 37,145 23,075 — — 60,220
Intersegment cost of merchandise sold 3,115 — — (3,115 ) —
TOTAL COST OF MERCHANDISE SOLD: 40,260 23,075 — (3,115 ) 60,220
GROSS PROFIT: 71,817 7,959 — — 79,776
ADDITIONAL REVENUES:
Franchise-related revenues — — 1,291 — 1,291
Intersegment franchise-related revenues — — 4,484 (4,484 ) —
Rental income — — 844 — 844
Intersegment rental income — — 635 (635 ) —
Intersegment partnership income — — 986 (986 ) —
Other operating income 127 — 53 — 180
TOTAL ADDITIONAL REVENUES: 127 — 8,293 (6,105 ) 2,315
ADDITIONAL EXPENSES:
Payroll and related costs 36,777 2,394 5,487 — 44,658
Intersegment payroll costs — (18 ) — 18 —
Operating expenses 15,328 2,051 1,186 — 18,565
Intersegment operating expenses 1,845 — 2,457 (4,302 ) —
Occupancy costs 4,942 745 431 — 6,118
Intersegment occupancy costs 498 137 — (635 ) —
Selling, general and administrative expenses 828 132 2,907 — 3,867
Intersegment selling, general and administrative expenses — — 215 (215 ) —
Depreciation and amortization 2,338 375 406 — 3,119
TOTAL ADDITIONAL EXPENSES: 62,556 5,816 13,089 (5,134 ) 76,327
Income from Operations 9,388 2,143 (4,796 ) (971 ) 5,764
OTHER INCOME (EXPENSE):
Interest expense — — (768 ) — (768 )
Intersegment interest expense — — (6 ) 6 —
Interest and other income 17 60 54 — 131
Intersegment interest and other income — 15 6 (21 ) —
Gain on sale of property and equipment — — 2 — 2
17 75 (712 ) (15 ) (635 )
Income (loss) before provision for income taxes: 9,405 2,218 (5,508 ) (986 ) 5,129
Provision for income taxes — — (209 ) — (209 )
Net Income 9,405 2,218 (5,717 ) (986 ) 4,920
Less: Net Income attributable to noncontrolling interests (1,748 ) — — — (1,748 )
Net Income Attributable to Flanigan's Enterprises, Inc. $ 7,657 $ 2,218 $ (5,717 ) $ (986 ) $ 3,172 Thirty-Nine Weeks Ended
July 1, 2023 (in thousands)
Restaurant Package Corporate Eliminations Total
REVENUES:
Restaurant food sales $ 80,006 $ — $ — $ — $ 80,006
Intersegment revenues 3,216 — — (3,216 ) —
Restaurant bar sales 21,956 — — — 21,956
Package goods sales — 26,853 — — 26,853
TOTAL REVENUE: 105,178 26,853 — (3,216 ) 128,815
COST OF MERCHANDISE SOLD: 33,751 19,694 — — 53,445
Intersegment cost of merchandise sold 3,216 — — (3,216 ) —
TOTAL COST OF MERCHANDISE SOLD: 36,967 19,694 — (3,216 ) 53,445
GROSS PROFIT: 68,211 7,159 — — 75,370
ADDITIONAL REVENUES:
Franchise-related revenues — — 1,409 — 1,409
Intersegment franchise-related revenues — — 4,932 (4,932 ) —
Rental income — — 683 — 683
Intersegment rental income — — 619 (619 ) —
Intersegment partnership income — — 1,163 (1,163 ) —
Other operating income 113 — 16 — 129
TOTAL ADDITIONAL REVENUES: 113 — 8,822 (6,714 ) 2,221
ADDITIONAL EXPENSES:
Payroll and related costs 34,602 2,236 5,570 — 42,408
Intersegment payroll costs — (18 ) — 18 —
Operating expenses 14,375 2,021 1,056 — 17,452
Intersegment operating expenses 1,718 — 3,045 (4,763 ) —
Occupancy costs 4,661 628 351 — 5,640
Intersegment occupancy costs 496 123 — (619 ) —
Selling, general and administrative expenses 777 131 1,979 — 2,887
Intersegment selling, general and administrative expenses — — 201 (201 ) —
Depreciation and amortization 1,930 338 328 — 2,596
TOTAL ADDITIONAL EXPENSES: 58,559 5,459 12,530 (5,565 ) 70,983
Income from Operations 9,765 1,700 (3,708 ) (1,149 ) 6,608
OTHER INCOME (EXPENSE):
Interest expense — — (801 ) — (801 )
Intersegment interest expense — — (6 ) 6 —
Interest and other income 6 42 12 — 60
Intersegment interest and other income — 14 6 (20 ) —
6 56 (789 ) (14 ) (741 )
Income (loss) before provision for income taxes: 9,771 1,756 (4,497 ) (1,163 ) 5,867
Provision for income taxes — — (404 ) — (404 )
Net Income 9,771 1,756 (4,901 ) (1,163 ) 5,463
Less: Net Income attributable to noncontrolling interests (1,337 ) — — — (1,337 )
Net Income Attributable to Flanigan's Enterprises, Inc. $ 8,434 $ 1,756 $ (4,901 ) $ (1,163 ) $ 4,126
(in thousands)
Thirteen Weeks Ended Thirty-Nine Weeks Ended
June 29, July 1, June 29, July 1,
2024 2023 2024 2023
Capital Expenditures:
Restaurants $ 848 $ 2,511 $ 4,486 $ 5,757
Package stores 48 3,299 114 3,761
Corporate 72 8,638 682 9,172
Consolidated Totals $ 968 $ 14,448 $ 5,282 $ 18,690
(in thousands)
June 29, September 30,
2024 2023
Identifiable Assets:
Restaurants $ 77,183 $ 76,575
Package stores 23,636 23,714
Corporate 42,270 45,480
Consolidated Totals $ 143,089 $ 145,7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29, 2024</t>
        </is>
      </c>
    </row>
    <row r="3">
      <c r="A3" s="3" t="inlineStr">
        <is>
          <t>Subsequent Events [Abstract]</t>
        </is>
      </c>
      <c r="B3" s="4" t="inlineStr">
        <is>
          <t xml:space="preserve"> </t>
        </is>
      </c>
    </row>
    <row r="4">
      <c r="A4" s="4" t="inlineStr">
        <is>
          <t>SUBSEQUENT EVENTS</t>
        </is>
      </c>
      <c r="B4" s="4" t="inlineStr">
        <is>
          <t xml:space="preserve">(11) SUBSEQUENT EVENTS: Subsequent events have been evaluated through
the date the unaudited condensed financial statements were issued and no events required adjustments or disclosu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UNAUDITED CONDENSED CONSOLIDATED STATEMENTS OF INCOME - USD ($) $ in Thousand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Other operating income</t>
        </is>
      </c>
      <c r="B4" s="6" t="n">
        <v>56</v>
      </c>
      <c r="C4" s="6" t="n">
        <v>50</v>
      </c>
      <c r="D4" s="6" t="n">
        <v>180</v>
      </c>
      <c r="E4" s="6" t="n">
        <v>129</v>
      </c>
    </row>
    <row r="5">
      <c r="A5" s="4" t="inlineStr">
        <is>
          <t>Total</t>
        </is>
      </c>
      <c r="B5" s="5" t="n">
        <v>49102</v>
      </c>
      <c r="C5" s="5" t="n">
        <v>45372</v>
      </c>
      <c r="D5" s="5" t="n">
        <v>142311</v>
      </c>
      <c r="E5" s="5" t="n">
        <v>131036</v>
      </c>
    </row>
    <row r="6">
      <c r="A6" s="3" t="inlineStr">
        <is>
          <t>Cost of merchandise sold:</t>
        </is>
      </c>
      <c r="B6" s="4" t="inlineStr">
        <is>
          <t xml:space="preserve"> </t>
        </is>
      </c>
      <c r="C6" s="4" t="inlineStr">
        <is>
          <t xml:space="preserve"> </t>
        </is>
      </c>
      <c r="D6" s="4" t="inlineStr">
        <is>
          <t xml:space="preserve"> </t>
        </is>
      </c>
      <c r="E6" s="4" t="inlineStr">
        <is>
          <t xml:space="preserve"> </t>
        </is>
      </c>
    </row>
    <row r="7">
      <c r="A7" s="4" t="inlineStr">
        <is>
          <t>Payroll and related costs</t>
        </is>
      </c>
      <c r="B7" s="5" t="n">
        <v>15301</v>
      </c>
      <c r="C7" s="5" t="n">
        <v>14598</v>
      </c>
      <c r="D7" s="5" t="n">
        <v>44658</v>
      </c>
      <c r="E7" s="5" t="n">
        <v>42408</v>
      </c>
    </row>
    <row r="8">
      <c r="A8" s="4" t="inlineStr">
        <is>
          <t>Operating expenses</t>
        </is>
      </c>
      <c r="B8" s="5" t="n">
        <v>6268</v>
      </c>
      <c r="C8" s="5" t="n">
        <v>6008</v>
      </c>
      <c r="D8" s="5" t="n">
        <v>18565</v>
      </c>
      <c r="E8" s="5" t="n">
        <v>17452</v>
      </c>
    </row>
    <row r="9">
      <c r="A9" s="4" t="inlineStr">
        <is>
          <t>Occupancy costs</t>
        </is>
      </c>
      <c r="B9" s="5" t="n">
        <v>2024</v>
      </c>
      <c r="C9" s="5" t="n">
        <v>1914</v>
      </c>
      <c r="D9" s="5" t="n">
        <v>6118</v>
      </c>
      <c r="E9" s="5" t="n">
        <v>5640</v>
      </c>
    </row>
    <row r="10">
      <c r="A10" s="4" t="inlineStr">
        <is>
          <t>Selling, general and administrative expenses</t>
        </is>
      </c>
      <c r="B10" s="5" t="n">
        <v>1288</v>
      </c>
      <c r="C10" s="5" t="n">
        <v>991</v>
      </c>
      <c r="D10" s="5" t="n">
        <v>3867</v>
      </c>
      <c r="E10" s="5" t="n">
        <v>2887</v>
      </c>
    </row>
    <row r="11">
      <c r="A11" s="4" t="inlineStr">
        <is>
          <t>Depreciation and amortization</t>
        </is>
      </c>
      <c r="B11" s="5" t="n">
        <v>1127</v>
      </c>
      <c r="C11" s="5" t="n">
        <v>928</v>
      </c>
      <c r="D11" s="5" t="n">
        <v>3119</v>
      </c>
      <c r="E11" s="5" t="n">
        <v>2596</v>
      </c>
    </row>
    <row r="12">
      <c r="A12" s="4" t="inlineStr">
        <is>
          <t>Cost and expenses</t>
        </is>
      </c>
      <c r="B12" s="5" t="n">
        <v>46815</v>
      </c>
      <c r="C12" s="5" t="n">
        <v>42672</v>
      </c>
      <c r="D12" s="5" t="n">
        <v>136547</v>
      </c>
      <c r="E12" s="5" t="n">
        <v>124428</v>
      </c>
    </row>
    <row r="13">
      <c r="A13" s="4" t="inlineStr">
        <is>
          <t>Income from Operations</t>
        </is>
      </c>
      <c r="B13" s="5" t="n">
        <v>2287</v>
      </c>
      <c r="C13" s="5" t="n">
        <v>2700</v>
      </c>
      <c r="D13" s="5" t="n">
        <v>5764</v>
      </c>
      <c r="E13" s="5" t="n">
        <v>6608</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251</v>
      </c>
      <c r="C15" s="5" t="n">
        <v>-264</v>
      </c>
      <c r="D15" s="5" t="n">
        <v>-768</v>
      </c>
      <c r="E15" s="5" t="n">
        <v>-801</v>
      </c>
    </row>
    <row r="16">
      <c r="A16" s="4" t="inlineStr">
        <is>
          <t>Interest and other income</t>
        </is>
      </c>
      <c r="B16" s="5" t="n">
        <v>46</v>
      </c>
      <c r="C16" s="5" t="n">
        <v>26</v>
      </c>
      <c r="D16" s="5" t="n">
        <v>131</v>
      </c>
      <c r="E16" s="5" t="n">
        <v>60</v>
      </c>
    </row>
    <row r="17">
      <c r="A17" s="4" t="inlineStr">
        <is>
          <t>Gain on sale of property and equipment</t>
        </is>
      </c>
      <c r="B17" s="5" t="n">
        <v>2</v>
      </c>
      <c r="C17" s="4" t="inlineStr">
        <is>
          <t xml:space="preserve"> </t>
        </is>
      </c>
      <c r="D17" s="5" t="n">
        <v>2</v>
      </c>
      <c r="E17" s="4" t="inlineStr">
        <is>
          <t xml:space="preserve"> </t>
        </is>
      </c>
    </row>
    <row r="18">
      <c r="A18" s="4" t="inlineStr">
        <is>
          <t>Total other income (expense)</t>
        </is>
      </c>
      <c r="B18" s="5" t="n">
        <v>-203</v>
      </c>
      <c r="C18" s="5" t="n">
        <v>-238</v>
      </c>
      <c r="D18" s="5" t="n">
        <v>-635</v>
      </c>
      <c r="E18" s="5" t="n">
        <v>-741</v>
      </c>
    </row>
    <row r="19">
      <c r="A19" s="4" t="inlineStr">
        <is>
          <t>Income before provision for income taxes</t>
        </is>
      </c>
      <c r="B19" s="5" t="n">
        <v>2084</v>
      </c>
      <c r="C19" s="5" t="n">
        <v>2462</v>
      </c>
      <c r="D19" s="5" t="n">
        <v>5129</v>
      </c>
      <c r="E19" s="5" t="n">
        <v>5867</v>
      </c>
    </row>
    <row r="20">
      <c r="A20" s="4" t="inlineStr">
        <is>
          <t>Provision for income taxes</t>
        </is>
      </c>
      <c r="B20" s="5" t="n">
        <v>-282</v>
      </c>
      <c r="C20" s="5" t="n">
        <v>-51</v>
      </c>
      <c r="D20" s="5" t="n">
        <v>-209</v>
      </c>
      <c r="E20" s="5" t="n">
        <v>-404</v>
      </c>
    </row>
    <row r="21">
      <c r="A21" s="4" t="inlineStr">
        <is>
          <t>Net Income</t>
        </is>
      </c>
      <c r="B21" s="5" t="n">
        <v>1802</v>
      </c>
      <c r="C21" s="5" t="n">
        <v>2411</v>
      </c>
      <c r="D21" s="5" t="n">
        <v>4920</v>
      </c>
      <c r="E21" s="5" t="n">
        <v>5463</v>
      </c>
    </row>
    <row r="22">
      <c r="A22" s="4" t="inlineStr">
        <is>
          <t>Less: Net Income attributable to noncontrolling interests</t>
        </is>
      </c>
      <c r="B22" s="5" t="n">
        <v>-681</v>
      </c>
      <c r="C22" s="5" t="n">
        <v>-806</v>
      </c>
      <c r="D22" s="5" t="n">
        <v>-1748</v>
      </c>
      <c r="E22" s="5" t="n">
        <v>-1337</v>
      </c>
    </row>
    <row r="23">
      <c r="A23" s="4" t="inlineStr">
        <is>
          <t>Net Income Attributable to Flanigan’s Enterprises Inc. Stockholders</t>
        </is>
      </c>
      <c r="B23" s="6" t="n">
        <v>1121</v>
      </c>
      <c r="C23" s="6" t="n">
        <v>1605</v>
      </c>
      <c r="D23" s="6" t="n">
        <v>3172</v>
      </c>
      <c r="E23" s="6" t="n">
        <v>4126</v>
      </c>
    </row>
    <row r="24">
      <c r="A24" s="3" t="inlineStr">
        <is>
          <t>Net Income Per Common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7" t="n">
        <v>0.6</v>
      </c>
      <c r="C25" s="8" t="n">
        <v>0.86</v>
      </c>
      <c r="D25" s="8" t="n">
        <v>1.71</v>
      </c>
      <c r="E25" s="8" t="n">
        <v>2.22</v>
      </c>
    </row>
    <row r="26">
      <c r="A26" s="3" t="inlineStr">
        <is>
          <t>Weighted Average Shares and Equivalent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1858647</v>
      </c>
      <c r="C27" s="5" t="n">
        <v>1858647</v>
      </c>
      <c r="D27" s="5" t="n">
        <v>1858647</v>
      </c>
      <c r="E27" s="5" t="n">
        <v>1858647</v>
      </c>
    </row>
    <row r="28">
      <c r="A28" s="4" t="inlineStr">
        <is>
          <t>Restaurant food sale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Revenue</t>
        </is>
      </c>
      <c r="B30" s="6" t="n">
        <v>30471</v>
      </c>
      <c r="C30" s="6" t="n">
        <v>28126</v>
      </c>
      <c r="D30" s="6" t="n">
        <v>86182</v>
      </c>
      <c r="E30" s="6" t="n">
        <v>80006</v>
      </c>
    </row>
    <row r="31">
      <c r="A31" s="4" t="inlineStr">
        <is>
          <t>Restaurant bar sale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Revenue</t>
        </is>
      </c>
      <c r="B33" s="5" t="n">
        <v>7577</v>
      </c>
      <c r="C33" s="5" t="n">
        <v>7687</v>
      </c>
      <c r="D33" s="5" t="n">
        <v>22780</v>
      </c>
      <c r="E33" s="5" t="n">
        <v>21956</v>
      </c>
    </row>
    <row r="34">
      <c r="A34" s="4" t="inlineStr">
        <is>
          <t>Package store sal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t>
        </is>
      </c>
      <c r="B36" s="5" t="n">
        <v>10292</v>
      </c>
      <c r="C36" s="5" t="n">
        <v>8791</v>
      </c>
      <c r="D36" s="5" t="n">
        <v>31034</v>
      </c>
      <c r="E36" s="5" t="n">
        <v>26853</v>
      </c>
    </row>
    <row r="37">
      <c r="A37" s="4" t="inlineStr">
        <is>
          <t>Franchise related revenue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Revenue</t>
        </is>
      </c>
      <c r="B39" s="5" t="n">
        <v>428</v>
      </c>
      <c r="C39" s="5" t="n">
        <v>466</v>
      </c>
      <c r="D39" s="5" t="n">
        <v>1291</v>
      </c>
      <c r="E39" s="5" t="n">
        <v>1409</v>
      </c>
    </row>
    <row r="40">
      <c r="A40" s="4" t="inlineStr">
        <is>
          <t>Rental income</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Revenue</t>
        </is>
      </c>
      <c r="B42" s="5" t="n">
        <v>278</v>
      </c>
      <c r="C42" s="5" t="n">
        <v>252</v>
      </c>
      <c r="D42" s="5" t="n">
        <v>844</v>
      </c>
      <c r="E42" s="5" t="n">
        <v>683</v>
      </c>
    </row>
    <row r="43">
      <c r="A43" s="4" t="inlineStr">
        <is>
          <t>Restaurant and lounges</t>
        </is>
      </c>
      <c r="B43" s="4" t="inlineStr">
        <is>
          <t xml:space="preserve"> </t>
        </is>
      </c>
      <c r="C43" s="4" t="inlineStr">
        <is>
          <t xml:space="preserve"> </t>
        </is>
      </c>
      <c r="D43" s="4" t="inlineStr">
        <is>
          <t xml:space="preserve"> </t>
        </is>
      </c>
      <c r="E43" s="4" t="inlineStr">
        <is>
          <t xml:space="preserve"> </t>
        </is>
      </c>
    </row>
    <row r="44">
      <c r="A44" s="3" t="inlineStr">
        <is>
          <t>Cost of merchandise sold:</t>
        </is>
      </c>
      <c r="B44" s="4" t="inlineStr">
        <is>
          <t xml:space="preserve"> </t>
        </is>
      </c>
      <c r="C44" s="4" t="inlineStr">
        <is>
          <t xml:space="preserve"> </t>
        </is>
      </c>
      <c r="D44" s="4" t="inlineStr">
        <is>
          <t xml:space="preserve"> </t>
        </is>
      </c>
      <c r="E44" s="4" t="inlineStr">
        <is>
          <t xml:space="preserve"> </t>
        </is>
      </c>
    </row>
    <row r="45">
      <c r="A45" s="4" t="inlineStr">
        <is>
          <t>Package goods</t>
        </is>
      </c>
      <c r="B45" s="5" t="n">
        <v>13104</v>
      </c>
      <c r="C45" s="5" t="n">
        <v>11735</v>
      </c>
      <c r="D45" s="5" t="n">
        <v>37145</v>
      </c>
      <c r="E45" s="5" t="n">
        <v>33751</v>
      </c>
    </row>
    <row r="46">
      <c r="A46" s="4" t="inlineStr">
        <is>
          <t>Package goods</t>
        </is>
      </c>
      <c r="B46" s="4" t="inlineStr">
        <is>
          <t xml:space="preserve"> </t>
        </is>
      </c>
      <c r="C46" s="4" t="inlineStr">
        <is>
          <t xml:space="preserve"> </t>
        </is>
      </c>
      <c r="D46" s="4" t="inlineStr">
        <is>
          <t xml:space="preserve"> </t>
        </is>
      </c>
      <c r="E46" s="4" t="inlineStr">
        <is>
          <t xml:space="preserve"> </t>
        </is>
      </c>
    </row>
    <row r="47">
      <c r="A47" s="3" t="inlineStr">
        <is>
          <t>Cost of merchandise sold:</t>
        </is>
      </c>
      <c r="B47" s="4" t="inlineStr">
        <is>
          <t xml:space="preserve"> </t>
        </is>
      </c>
      <c r="C47" s="4" t="inlineStr">
        <is>
          <t xml:space="preserve"> </t>
        </is>
      </c>
      <c r="D47" s="4" t="inlineStr">
        <is>
          <t xml:space="preserve"> </t>
        </is>
      </c>
      <c r="E47" s="4" t="inlineStr">
        <is>
          <t xml:space="preserve"> </t>
        </is>
      </c>
    </row>
    <row r="48">
      <c r="A48" s="4" t="inlineStr">
        <is>
          <t>Package goods</t>
        </is>
      </c>
      <c r="B48" s="6" t="n">
        <v>7703</v>
      </c>
      <c r="C48" s="6" t="n">
        <v>6498</v>
      </c>
      <c r="D48" s="6" t="n">
        <v>23075</v>
      </c>
      <c r="E48" s="6" t="n">
        <v>1969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9 Months Ended</t>
        </is>
      </c>
    </row>
    <row r="2">
      <c r="B2" s="2" t="inlineStr">
        <is>
          <t>Jun. 29, 2024</t>
        </is>
      </c>
    </row>
    <row r="3">
      <c r="A3" s="3" t="inlineStr">
        <is>
          <t>Commitments and Contingencies [Abstract]</t>
        </is>
      </c>
      <c r="B3" s="4" t="inlineStr">
        <is>
          <t xml:space="preserve"> </t>
        </is>
      </c>
    </row>
    <row r="4">
      <c r="A4" s="4" t="inlineStr">
        <is>
          <t>Schedule of Components of Lease Expense</t>
        </is>
      </c>
      <c r="B4" s="4" t="inlineStr">
        <is>
          <t xml:space="preserve">The components of lease expense are as follows:
(in thousands)
13 Weeks 13 Weeks
Ended June 29, 2024 Ended July 1, 2023
Operating Lease Expense, which is included in occupancy costs $ 950 $ 955
Variable Lease Expense, which is included in occupancy costs $ 235 $ 263
(in thousands)
39 Weeks 39 Weeks
Ended June 29, 2024 Ended July 1, 2023
Operating Lease Expense, which is included in occupancy costs $ 2,898 $ 2,868
Variable Lease Expense, which is included in occupancy costs $ 715 $ 807 </t>
        </is>
      </c>
    </row>
    <row r="5">
      <c r="A5" s="4" t="inlineStr">
        <is>
          <t>Schedule of Supplemental Balance Sheet Information Related to Leases</t>
        </is>
      </c>
      <c r="B5" s="4" t="inlineStr">
        <is>
          <t xml:space="preserve"> (in thousands) Classification on the Condensed Consolidated Balance Sheets June 29, 2024 September 30, 2023 Assets Operating lease assets $ 25,260 $ 26,987 Liabilities Operating lease current liabilities $ 2,478 $ 2,385 Operating lease non-current liabilities $ 24,218 $ 25,850 Weighted Average Remaining Lease Term: Operating Leases 10.18 Years 9.86 Years Weighted Average Discount: Operating leases 4.82% 4.75% </t>
        </is>
      </c>
    </row>
    <row r="6">
      <c r="A6" s="4" t="inlineStr">
        <is>
          <t>Schedule of Minimum Future Lease Payments</t>
        </is>
      </c>
      <c r="B6" s="4" t="inlineStr">
        <is>
          <t xml:space="preserve">The following table outlines the minimum future lease payments for
the next five years and thereafter:
(in thousands)
For fiscal year Operating
2024 (13 weeks remaining) $ 904
2025 3,598
2026 3,432
2027 3,335
2028 3,346
Thereafter 22,406
Total lease payments (undiscounted cash flows) 37,021
Less imputed interest (10,325 )
Total operating lease liabilities $ 26,6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Tables)</t>
        </is>
      </c>
      <c r="B1" s="2" t="inlineStr">
        <is>
          <t>9 Months Ended</t>
        </is>
      </c>
    </row>
    <row r="2">
      <c r="B2" s="2" t="inlineStr">
        <is>
          <t>Jun. 29, 2024</t>
        </is>
      </c>
    </row>
    <row r="3">
      <c r="A3" s="3" t="inlineStr">
        <is>
          <t>Business Segments [Abstract]</t>
        </is>
      </c>
      <c r="B3" s="4" t="inlineStr">
        <is>
          <t xml:space="preserve"> </t>
        </is>
      </c>
    </row>
    <row r="4">
      <c r="A4" s="4" t="inlineStr">
        <is>
          <t>Schedule of Business Segments</t>
        </is>
      </c>
      <c r="B4" s="4" t="inlineStr">
        <is>
          <t xml:space="preserve">Information concerning the revenues and
operating income for the thirteen weeks and thirty-nine weeks ended June 29, 2024 and July 1, 2023, and identifiable assets for the two
reportable segments in which we operate, are shown in the following tables.
Restaurant Package Corporate Eliminations Total
REVENUES:
Restaurant food sales $ 30,471 $ — $ — $ — $ 30,471
Intersegment revenues 1,092 — — (1,092 ) —
Restaurant bar sales 7,577 — — — 7,577
Package goods sales — 10,292 — — 10,292
TOTAL REVENUE: 39,140 10,292 — (1,092 ) 48,340
COST OF MERCHANDISE SOLD:
Cost of merchandise sold: 13,104 7,703 — — 20,807
Intersegment cost of merchandise sold 1,092 — — (1,092 ) —
TOTAL COST OF MERCHANDISE SOLD: 14,196 7,703 — (1,092 ) 20,807
GROSS PROFIT: 24,944 2,589 — — 27,533
ADDITIONAL REVENUES:
Franchise-related revenues — — 428 — 428
Intersegment franchise-related revenues — — 1,390 (1,390 ) —
Rental income — — 278 — 278
Intersegment rental income — — 214 (214 ) —
Intersegment partnership income — — 357 (357 ) —
Other operating income 40 — 16 — 56
TOTAL ADDITIONAL REVENUES: 40 — 2,683 (1,961 ) 762
ADDITIONAL EXPENSES:
Payroll and related costs 12,658 816 1,827 — 15,301
Intersegment payroll costs — (6 ) — 6 —
Operating expenses 5,202 699 367 — 6,268
Intersegment operating expenses 613 — 716 (1,329 ) —
Occupancy costs 1,623 248 153 — 2,024
Intersegment occupancy costs 166 47 — (213 ) —
Selling, general and administrative expenses 259 42 987 — 1,288
Intersegment selling, general and administrative expenses — — 72 (72 ) —
Depreciation and amortization 864 123 140 — 1,127
TOTAL ADDITIONAL EXPENSES: 21,385 1,969 4,262 (1,608 ) 26,008
Income from Operations 3,599 620 (1,579 ) (353 ) 2,287
OTHER INCOME (EXPENSE):
Interest expense — — (251 ) — (251 )
Intersegment interest expense — — (2 ) 2 —
Interest and other income 4 23 19 — 46
Intersegment interest and other income — 5 2 (7 ) —
Gain on sale of property and equipment — — 2 — 2
4 28 (230 ) (5 ) (203 )
Income (loss) before provision for income taxes: 3,603 648 (1,809 ) (358 ) 2,084
Provision for income taxes — — (282 ) — (282 )
Net Income 3,603 648 (2,091 ) (358 ) 1,802
Less: Net Income attributable to noncontrolling interests (681 ) — — — (681 )
Net Income Attributable to Flanigan's Enterprises, Inc. $ 2,922 $ 648 $ (2,091 ) $ (358 ) $ 1,121
Restaurant Package Corporate Eliminations Total
REVENUES:
Restaurant food sales $ 28,126 $ — $ — $ — $ 28,126
Intersegment revenues 1,092 — — (1,092 ) —
Restaurant bar sales 7,687 — — — 7,687
Package goods sales — 8,791 — — 8,791
TOTAL REVENUE: 36,905 8,791 — (1,092 ) 44,604
COST OF MERCHANDISE SOLD: 11,735 6,498 — — 18,233
Intersegment cost of merchandise sold 1,092 — — (1,092 ) —
TOTAL COST OF MERCHANDISE SOLD: 12,827 6,498 — (1,092 ) 18,233
GROSS PROFIT: 24,078 2,293 — — 26,371
ADDITIONAL REVENUES:
Franchise-related revenues — — 466 — 466
Intersegment franchise-related revenues — — 1,694 (1,694 ) —
Rental income — — 252 — 252
Intersegment rental income — — 206 (206 ) —
Intersegment partnership income — — 446 (446 ) —
Other operating income 45 — 5 — 50
TOTAL ADDITIONAL REVENUES: 45 — 3,069 (2,346 ) 768
ADDITIONAL EXPENSES:
Payroll and related costs 12,007 692 1,899 — 14,598
Intersegment payroll costs — (6 ) — 6 —
Operating expenses 4,989 649 370 — 6,008
Intersegment operating expenses 619 — 1,015 (1,634 ) —
Occupancy costs 1,579 207 128 — 1,914
Intersegment occupancy costs 165 41 — (206 ) —
Selling, general and administrative expenses 282 42 667 — 991
Intersegment selling, general and administrative expenses — — 71 (71 ) —
Depreciation and amortization 684 129 115 — 928
TOTAL ADDITIONAL EXPENSES: 20,325 1,754 4,265 (1,905 ) 24,439
Income from Operations 3,798 539 (1,196 ) (441 ) 2,700
OTHER INCOME (EXPENSE):
Interest expense — — (264 ) — (264 )
Intersegment interest expense — — (2 ) 2 —
Interest and other income 1 16 9 — 26
Intersegment interest and other income — 5 2 (7 ) —
1 21 (255 ) (5 ) (238 )
Income (loss) before provision for income taxes: 3,799 560 (1,451 ) (446 ) 2,462
Provision for income taxes — — (51 ) — (51 )
Net Income 3,799 560 (1,502 ) (446 ) 2,411
Less: Net Income attributable to noncontrolling interests (806 ) — — — (806 )
Net Income Attributable to Flanigan's Enterprises, Inc. $ 2,993 $ 560 $ (1,502 ) $ (446 ) $ 1,605
Restaurant Package Corporate Eliminations Total
REVENUES:
Restaurant food sales $ 86,182 $ — $ — $ — $ 86,182
Intersegment revenues 3,115 — — (3,115 ) —
Restaurant bar sales 22,780 — — — 22,780
Package goods sales — 31,034 — — 31,034
TOTAL REVENUE: 112,077 31,034 — (3,115 ) 139,996
COST OF MERCHANDISE SOLD:
Cost of merchandise sold: 37,145 23,075 — — 60,220
Intersegment cost of merchandise sold 3,115 — — (3,115 ) —
TOTAL COST OF MERCHANDISE SOLD: 40,260 23,075 — (3,115 ) 60,220
GROSS PROFIT: 71,817 7,959 — — 79,776
ADDITIONAL REVENUES:
Franchise-related revenues — — 1,291 — 1,291
Intersegment franchise-related revenues — — 4,484 (4,484 ) —
Rental income — — 844 — 844
Intersegment rental income — — 635 (635 ) —
Intersegment partnership income — — 986 (986 ) —
Other operating income 127 — 53 — 180
TOTAL ADDITIONAL REVENUES: 127 — 8,293 (6,105 ) 2,315
ADDITIONAL EXPENSES:
Payroll and related costs 36,777 2,394 5,487 — 44,658
Intersegment payroll costs — (18 ) — 18 —
Operating expenses 15,328 2,051 1,186 — 18,565
Intersegment operating expenses 1,845 — 2,457 (4,302 ) —
Occupancy costs 4,942 745 431 — 6,118
Intersegment occupancy costs 498 137 — (635 ) —
Selling, general and administrative expenses 828 132 2,907 — 3,867
Intersegment selling, general and administrative expenses — — 215 (215 ) —
Depreciation and amortization 2,338 375 406 — 3,119
TOTAL ADDITIONAL EXPENSES: 62,556 5,816 13,089 (5,134 ) 76,327
Income from Operations 9,388 2,143 (4,796 ) (971 ) 5,764
OTHER INCOME (EXPENSE):
Interest expense — — (768 ) — (768 )
Intersegment interest expense — — (6 ) 6 —
Interest and other income 17 60 54 — 131
Intersegment interest and other income — 15 6 (21 ) —
Gain on sale of property and equipment — — 2 — 2
17 75 (712 ) (15 ) (635 )
Income (loss) before provision for income taxes: 9,405 2,218 (5,508 ) (986 ) 5,129
Provision for income taxes — — (209 ) — (209 )
Net Income 9,405 2,218 (5,717 ) (986 ) 4,920
Less: Net Income attributable to noncontrolling interests (1,748 ) — — — (1,748 )
Net Income Attributable to Flanigan's Enterprises, Inc. $ 7,657 $ 2,218 $ (5,717 ) $ (986 ) $ 3,172
Restaurant Package Corporate Eliminations Total
REVENUES:
Restaurant food sales $ 80,006 $ — $ — $ — $ 80,006
Intersegment revenues 3,216 — — (3,216 ) —
Restaurant bar sales 21,956 — — — 21,956
Package goods sales — 26,853 — — 26,853
TOTAL REVENUE: 105,178 26,853 — (3,216 ) 128,815
COST OF MERCHANDISE SOLD: 33,751 19,694 — — 53,445
Intersegment cost of merchandise sold 3,216 — — (3,216 ) —
TOTAL COST OF MERCHANDISE SOLD: 36,967 19,694 — (3,216 ) 53,445
GROSS PROFIT: 68,211 7,159 — — 75,370
ADDITIONAL REVENUES:
Franchise-related revenues — — 1,409 — 1,409
Intersegment franchise-related revenues — — 4,932 (4,932 ) —
Rental income — — 683 — 683
Intersegment rental income — — 619 (619 ) —
Intersegment partnership income — — 1,163 (1,163 ) —
Other operating income 113 — 16 — 129
TOTAL ADDITIONAL REVENUES: 113 — 8,822 (6,714 ) 2,221
ADDITIONAL EXPENSES:
Payroll and related costs 34,602 2,236 5,570 — 42,408
Intersegment payroll costs — (18 ) — 18 —
Operating expenses 14,375 2,021 1,056 — 17,452
Intersegment operating expenses 1,718 — 3,045 (4,763 ) —
Occupancy costs 4,661 628 351 — 5,640
Intersegment occupancy costs 496 123 — (619 ) —
Selling, general and administrative expenses 777 131 1,979 — 2,887
Intersegment selling, general and administrative expenses — — 201 (201 ) —
Depreciation and amortization 1,930 338 328 — 2,596
TOTAL ADDITIONAL EXPENSES: 58,559 5,459 12,530 (5,565 ) 70,983
Income from Operations 9,765 1,700 (3,708 ) (1,149 ) 6,608
OTHER INCOME (EXPENSE):
Interest expense — — (801 ) — (801 )
Intersegment interest expense — — (6 ) 6 —
Interest and other income 6 42 12 — 60
Intersegment interest and other income — 14 6 (20 ) —
6 56 (789 ) (14 ) (741 )
Income (loss) before provision for income taxes: 9,771 1,756 (4,497 ) (1,163 ) 5,867
Provision for income taxes — — (404 ) — (404 )
Net Income 9,771 1,756 (4,901 ) (1,163 ) 5,463
Less: Net Income attributable to noncontrolling interests (1,337 ) — — — (1,337 )
Net Income Attributable to Flanigan's Enterprises, Inc. $ 8,434 $ 1,756 $ (4,901 ) $ (1,163 ) $ 4,126
(in thousands)
Thirteen Weeks Ended Thirty-Nine Weeks Ended
June 29, July 1, June 29, July 1,
2024 2023 2024 2023
Capital Expenditures:
Restaurants $ 848 $ 2,511 $ 4,486 $ 5,757
Package stores 48 3,299 114 3,761
Corporate 72 8,638 682 9,172
Consolidated Totals $ 968 $ 14,448 $ 5,282 $ 18,690
(in thousands)
June 29, September 30,
2024 2023
Identifiable Assets:
Restaurants $ 77,183 $ 76,575
Package stores 23,636 23,714
Corporate 42,270 45,480
Consolidated Totals $ 143,089 $ 145,7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15" customWidth="1" min="2" max="2"/>
  </cols>
  <sheetData>
    <row r="1">
      <c r="A1" s="1" t="inlineStr">
        <is>
          <t>INCOME TAXES (Details)</t>
        </is>
      </c>
      <c r="B1" s="2" t="inlineStr">
        <is>
          <t>9 Months Ended</t>
        </is>
      </c>
    </row>
    <row r="2">
      <c r="B2" s="2" t="inlineStr">
        <is>
          <t>Jun. 29, 2024</t>
        </is>
      </c>
    </row>
    <row r="3">
      <c r="A3" s="3" t="inlineStr">
        <is>
          <t>Income Taxes [Abstract]</t>
        </is>
      </c>
      <c r="B3" s="4" t="inlineStr">
        <is>
          <t xml:space="preserve"> </t>
        </is>
      </c>
    </row>
    <row r="4">
      <c r="A4" s="4" t="inlineStr">
        <is>
          <t>Statutory federal rate</t>
        </is>
      </c>
      <c r="B4" s="9" t="n">
        <v>0.2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PURCHASE OF LEASEHOLD / SUB-LEASEHOLD INTERESTS (Details)</t>
        </is>
      </c>
      <c r="B1" s="2" t="inlineStr">
        <is>
          <t>9 Months Ended</t>
        </is>
      </c>
    </row>
    <row r="2">
      <c r="B2" s="2" t="inlineStr">
        <is>
          <t>Jun. 29, 2024 USD ($)</t>
        </is>
      </c>
    </row>
    <row r="3">
      <c r="A3" s="3" t="inlineStr">
        <is>
          <t>PURCHASE OF LEASEHOLD / SUB-LEASEHOLD INTERESTS [Line Items]</t>
        </is>
      </c>
      <c r="B3" s="4" t="inlineStr">
        <is>
          <t xml:space="preserve"> </t>
        </is>
      </c>
    </row>
    <row r="4">
      <c r="A4" s="4" t="inlineStr">
        <is>
          <t>Sublease agreement rate</t>
        </is>
      </c>
      <c r="B4" s="9" t="n">
        <v>0.5600000000000001</v>
      </c>
    </row>
    <row r="5">
      <c r="A5" s="4" t="inlineStr">
        <is>
          <t>Operating lease payment (in Dollars)</t>
        </is>
      </c>
      <c r="B5" s="6" t="n">
        <v>31000</v>
      </c>
    </row>
    <row r="6">
      <c r="A6" s="4" t="inlineStr">
        <is>
          <t>Sublease Agreement [Member]</t>
        </is>
      </c>
      <c r="B6" s="4" t="inlineStr">
        <is>
          <t xml:space="preserve"> </t>
        </is>
      </c>
    </row>
    <row r="7">
      <c r="A7" s="3" t="inlineStr">
        <is>
          <t>PURCHASE OF LEASEHOLD / SUB-LEASEHOLD INTERESTS [Line Items]</t>
        </is>
      </c>
      <c r="B7" s="4" t="inlineStr">
        <is>
          <t xml:space="preserve"> </t>
        </is>
      </c>
    </row>
    <row r="8">
      <c r="A8" s="4" t="inlineStr">
        <is>
          <t>Sublease agreement rate</t>
        </is>
      </c>
      <c r="B8" s="9" t="n">
        <v>0.44</v>
      </c>
    </row>
    <row r="9">
      <c r="A9" s="4" t="inlineStr">
        <is>
          <t>Biscayne Boulevard [Member]</t>
        </is>
      </c>
      <c r="B9" s="4" t="inlineStr">
        <is>
          <t xml:space="preserve"> </t>
        </is>
      </c>
    </row>
    <row r="10">
      <c r="A10" s="3" t="inlineStr">
        <is>
          <t>PURCHASE OF LEASEHOLD / SUB-LEASEHOLD INTERESTS [Line Items]</t>
        </is>
      </c>
      <c r="B10" s="4" t="inlineStr">
        <is>
          <t xml:space="preserve"> </t>
        </is>
      </c>
    </row>
    <row r="11">
      <c r="A11" s="4" t="inlineStr">
        <is>
          <t>Sublease agreement rate</t>
        </is>
      </c>
      <c r="B11" s="9" t="n">
        <v>0.0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15" customWidth="1" min="2" max="2"/>
  </cols>
  <sheetData>
    <row r="1">
      <c r="A1" s="1" t="inlineStr">
        <is>
          <t>DEBT (Details)</t>
        </is>
      </c>
      <c r="B1" s="2" t="inlineStr">
        <is>
          <t>9 Months Ended</t>
        </is>
      </c>
    </row>
    <row r="2">
      <c r="B2" s="2" t="inlineStr">
        <is>
          <t>Jun. 29, 2024</t>
        </is>
      </c>
    </row>
    <row r="3">
      <c r="A3" s="4" t="inlineStr">
        <is>
          <t>Maximum [Member]</t>
        </is>
      </c>
      <c r="B3" s="4" t="inlineStr">
        <is>
          <t xml:space="preserve"> </t>
        </is>
      </c>
    </row>
    <row r="4">
      <c r="A4" s="3" t="inlineStr">
        <is>
          <t>Debt [Line Items]</t>
        </is>
      </c>
      <c r="B4" s="4" t="inlineStr">
        <is>
          <t xml:space="preserve"> </t>
        </is>
      </c>
    </row>
    <row r="5">
      <c r="A5" s="4" t="inlineStr">
        <is>
          <t>Calculated ratio</t>
        </is>
      </c>
      <c r="B5" s="10" t="n">
        <v>1.52</v>
      </c>
    </row>
    <row r="6">
      <c r="A6" s="4" t="inlineStr">
        <is>
          <t>Maximum [Member] | Post-Distribution/Fixed Charge Covenant [Member]</t>
        </is>
      </c>
      <c r="B6" s="4" t="inlineStr">
        <is>
          <t xml:space="preserve"> </t>
        </is>
      </c>
    </row>
    <row r="7">
      <c r="A7" s="3" t="inlineStr">
        <is>
          <t>Debt [Line Items]</t>
        </is>
      </c>
      <c r="B7" s="4" t="inlineStr">
        <is>
          <t xml:space="preserve"> </t>
        </is>
      </c>
    </row>
    <row r="8">
      <c r="A8" s="4" t="inlineStr">
        <is>
          <t>Calculated ratio</t>
        </is>
      </c>
      <c r="B8" s="10" t="n">
        <v>1.15</v>
      </c>
    </row>
    <row r="9">
      <c r="A9" s="4" t="inlineStr">
        <is>
          <t>Minimum [Member]</t>
        </is>
      </c>
      <c r="B9" s="4" t="inlineStr">
        <is>
          <t xml:space="preserve"> </t>
        </is>
      </c>
    </row>
    <row r="10">
      <c r="A10" s="3" t="inlineStr">
        <is>
          <t>Debt [Line Items]</t>
        </is>
      </c>
      <c r="B10" s="4" t="inlineStr">
        <is>
          <t xml:space="preserve"> </t>
        </is>
      </c>
    </row>
    <row r="11">
      <c r="A11" s="4" t="inlineStr">
        <is>
          <t>Calculated ratio</t>
        </is>
      </c>
      <c r="B11" s="5" t="n">
        <v>1</v>
      </c>
    </row>
    <row r="12">
      <c r="A12" s="4" t="inlineStr">
        <is>
          <t>Minimum [Member] | Post-Distribution/Fixed Charge Covenant [Member]</t>
        </is>
      </c>
      <c r="B12" s="4" t="inlineStr">
        <is>
          <t xml:space="preserve"> </t>
        </is>
      </c>
    </row>
    <row r="13">
      <c r="A13" s="3" t="inlineStr">
        <is>
          <t>Debt [Line Items]</t>
        </is>
      </c>
      <c r="B13" s="4" t="inlineStr">
        <is>
          <t xml:space="preserve"> </t>
        </is>
      </c>
    </row>
    <row r="14">
      <c r="A14" s="4" t="inlineStr">
        <is>
          <t>Calculated ratio</t>
        </is>
      </c>
      <c r="B14" s="5"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PREMIUMS (Details) - USD ($) $ in Thousands</t>
        </is>
      </c>
      <c r="B1" s="2" t="inlineStr">
        <is>
          <t>3 Months Ended</t>
        </is>
      </c>
    </row>
    <row r="2">
      <c r="B2" s="2" t="inlineStr">
        <is>
          <t>Dec. 30, 2023</t>
        </is>
      </c>
      <c r="C2" s="2" t="inlineStr">
        <is>
          <t>Jan. 04, 2024</t>
        </is>
      </c>
    </row>
    <row r="3">
      <c r="A3" s="3" t="inlineStr">
        <is>
          <t>INSURANCE PREMIUMS (Details) [Line Items]</t>
        </is>
      </c>
      <c r="B3" s="4" t="inlineStr">
        <is>
          <t xml:space="preserve"> </t>
        </is>
      </c>
      <c r="C3" s="4" t="inlineStr">
        <is>
          <t xml:space="preserve"> </t>
        </is>
      </c>
    </row>
    <row r="4">
      <c r="A4" s="4" t="inlineStr">
        <is>
          <t>Insurance policies premiums</t>
        </is>
      </c>
      <c r="B4" s="6" t="n">
        <v>3920</v>
      </c>
      <c r="C4" s="4" t="inlineStr">
        <is>
          <t xml:space="preserve"> </t>
        </is>
      </c>
    </row>
    <row r="5">
      <c r="A5" s="4" t="inlineStr">
        <is>
          <t>Limited partnerships</t>
        </is>
      </c>
      <c r="B5" s="5" t="n">
        <v>10000</v>
      </c>
      <c r="C5" s="4" t="inlineStr">
        <is>
          <t xml:space="preserve"> </t>
        </is>
      </c>
    </row>
    <row r="6">
      <c r="A6" s="4" t="inlineStr">
        <is>
          <t>Insurance Premiums [Member]</t>
        </is>
      </c>
      <c r="B6" s="4" t="inlineStr">
        <is>
          <t xml:space="preserve"> </t>
        </is>
      </c>
      <c r="C6" s="4" t="inlineStr">
        <is>
          <t xml:space="preserve"> </t>
        </is>
      </c>
    </row>
    <row r="7">
      <c r="A7" s="3" t="inlineStr">
        <is>
          <t>INSURANCE PREMIUMS (Details) [Line Items]</t>
        </is>
      </c>
      <c r="B7" s="4" t="inlineStr">
        <is>
          <t xml:space="preserve"> </t>
        </is>
      </c>
      <c r="C7" s="4" t="inlineStr">
        <is>
          <t xml:space="preserve"> </t>
        </is>
      </c>
    </row>
    <row r="8">
      <c r="A8" s="4" t="inlineStr">
        <is>
          <t>Insurance policies premiums</t>
        </is>
      </c>
      <c r="B8" s="5" t="n">
        <v>850000</v>
      </c>
      <c r="C8" s="4" t="inlineStr">
        <is>
          <t xml:space="preserve"> </t>
        </is>
      </c>
    </row>
    <row r="9">
      <c r="A9" s="4" t="inlineStr">
        <is>
          <t>General Liability Insurance Excluding Limited Partnership Premium [Member]</t>
        </is>
      </c>
      <c r="B9" s="4" t="inlineStr">
        <is>
          <t xml:space="preserve"> </t>
        </is>
      </c>
      <c r="C9" s="4" t="inlineStr">
        <is>
          <t xml:space="preserve"> </t>
        </is>
      </c>
    </row>
    <row r="10">
      <c r="A10" s="3" t="inlineStr">
        <is>
          <t>INSURANCE PREMIUMS (Details) [Line Items]</t>
        </is>
      </c>
      <c r="B10" s="4" t="inlineStr">
        <is>
          <t xml:space="preserve"> </t>
        </is>
      </c>
      <c r="C10" s="4" t="inlineStr">
        <is>
          <t xml:space="preserve"> </t>
        </is>
      </c>
    </row>
    <row r="11">
      <c r="A11" s="4" t="inlineStr">
        <is>
          <t>Amount of premium payable</t>
        </is>
      </c>
      <c r="B11" s="5" t="n">
        <v>455000</v>
      </c>
      <c r="C11" s="4" t="inlineStr">
        <is>
          <t xml:space="preserve"> </t>
        </is>
      </c>
    </row>
    <row r="12">
      <c r="A12" s="4" t="inlineStr">
        <is>
          <t>Automobile Insurance Premium [Member]</t>
        </is>
      </c>
      <c r="B12" s="4" t="inlineStr">
        <is>
          <t xml:space="preserve"> </t>
        </is>
      </c>
      <c r="C12" s="4" t="inlineStr">
        <is>
          <t xml:space="preserve"> </t>
        </is>
      </c>
    </row>
    <row r="13">
      <c r="A13" s="3" t="inlineStr">
        <is>
          <t>INSURANCE PREMIUMS (Details) [Line Items]</t>
        </is>
      </c>
      <c r="B13" s="4" t="inlineStr">
        <is>
          <t xml:space="preserve"> </t>
        </is>
      </c>
      <c r="C13" s="4" t="inlineStr">
        <is>
          <t xml:space="preserve"> </t>
        </is>
      </c>
    </row>
    <row r="14">
      <c r="A14" s="4" t="inlineStr">
        <is>
          <t>Amount of premium payable</t>
        </is>
      </c>
      <c r="B14" s="5" t="n">
        <v>211000</v>
      </c>
      <c r="C14" s="4" t="inlineStr">
        <is>
          <t xml:space="preserve"> </t>
        </is>
      </c>
    </row>
    <row r="15">
      <c r="A15" s="4" t="inlineStr">
        <is>
          <t>Property Insurance Premium [Member]</t>
        </is>
      </c>
      <c r="B15" s="4" t="inlineStr">
        <is>
          <t xml:space="preserve"> </t>
        </is>
      </c>
      <c r="C15" s="4" t="inlineStr">
        <is>
          <t xml:space="preserve"> </t>
        </is>
      </c>
    </row>
    <row r="16">
      <c r="A16" s="3" t="inlineStr">
        <is>
          <t>INSURANCE PREMIUMS (Details) [Line Items]</t>
        </is>
      </c>
      <c r="B16" s="4" t="inlineStr">
        <is>
          <t xml:space="preserve"> </t>
        </is>
      </c>
      <c r="C16" s="4" t="inlineStr">
        <is>
          <t xml:space="preserve"> </t>
        </is>
      </c>
    </row>
    <row r="17">
      <c r="A17" s="4" t="inlineStr">
        <is>
          <t>Amount of premium payable</t>
        </is>
      </c>
      <c r="B17" s="5" t="n">
        <v>1416000</v>
      </c>
      <c r="C17" s="4" t="inlineStr">
        <is>
          <t xml:space="preserve"> </t>
        </is>
      </c>
    </row>
    <row r="18">
      <c r="A18" s="4" t="inlineStr">
        <is>
          <t>Excess Liability Insurance Premium [Member]</t>
        </is>
      </c>
      <c r="B18" s="4" t="inlineStr">
        <is>
          <t xml:space="preserve"> </t>
        </is>
      </c>
      <c r="C18" s="4" t="inlineStr">
        <is>
          <t xml:space="preserve"> </t>
        </is>
      </c>
    </row>
    <row r="19">
      <c r="A19" s="3" t="inlineStr">
        <is>
          <t>INSURANCE PREMIUMS (Details) [Line Items]</t>
        </is>
      </c>
      <c r="B19" s="4" t="inlineStr">
        <is>
          <t xml:space="preserve"> </t>
        </is>
      </c>
      <c r="C19" s="4" t="inlineStr">
        <is>
          <t xml:space="preserve"> </t>
        </is>
      </c>
    </row>
    <row r="20">
      <c r="A20" s="4" t="inlineStr">
        <is>
          <t>Amount of premium payable</t>
        </is>
      </c>
      <c r="B20" s="5" t="n">
        <v>764000</v>
      </c>
      <c r="C20" s="4" t="inlineStr">
        <is>
          <t xml:space="preserve"> </t>
        </is>
      </c>
    </row>
    <row r="21">
      <c r="A21" s="4" t="inlineStr">
        <is>
          <t>Terrorism Insurance Premium [Member]</t>
        </is>
      </c>
      <c r="B21" s="4" t="inlineStr">
        <is>
          <t xml:space="preserve"> </t>
        </is>
      </c>
      <c r="C21" s="4" t="inlineStr">
        <is>
          <t xml:space="preserve"> </t>
        </is>
      </c>
    </row>
    <row r="22">
      <c r="A22" s="3" t="inlineStr">
        <is>
          <t>INSURANCE PREMIUMS (Details) [Line Items]</t>
        </is>
      </c>
      <c r="B22" s="4" t="inlineStr">
        <is>
          <t xml:space="preserve"> </t>
        </is>
      </c>
      <c r="C22" s="4" t="inlineStr">
        <is>
          <t xml:space="preserve"> </t>
        </is>
      </c>
    </row>
    <row r="23">
      <c r="A23" s="4" t="inlineStr">
        <is>
          <t>Amount of premium payable</t>
        </is>
      </c>
      <c r="B23" s="5" t="n">
        <v>19000</v>
      </c>
      <c r="C23" s="4" t="inlineStr">
        <is>
          <t xml:space="preserve"> </t>
        </is>
      </c>
    </row>
    <row r="24">
      <c r="A24" s="4" t="inlineStr">
        <is>
          <t>Unaffiliated Third Party [Member] | Insurance Premiums [Member]</t>
        </is>
      </c>
      <c r="B24" s="4" t="inlineStr">
        <is>
          <t xml:space="preserve"> </t>
        </is>
      </c>
      <c r="C24" s="4" t="inlineStr">
        <is>
          <t xml:space="preserve"> </t>
        </is>
      </c>
    </row>
    <row r="25">
      <c r="A25" s="3" t="inlineStr">
        <is>
          <t>INSURANCE PREMIUMS (Details) [Line Items]</t>
        </is>
      </c>
      <c r="B25" s="4" t="inlineStr">
        <is>
          <t xml:space="preserve"> </t>
        </is>
      </c>
      <c r="C25" s="4" t="inlineStr">
        <is>
          <t xml:space="preserve"> </t>
        </is>
      </c>
    </row>
    <row r="26">
      <c r="A26" s="4" t="inlineStr">
        <is>
          <t>Amount of premium payable</t>
        </is>
      </c>
      <c r="B26" s="4" t="inlineStr">
        <is>
          <t xml:space="preserve"> </t>
        </is>
      </c>
      <c r="C26" s="6" t="n">
        <v>3920000</v>
      </c>
    </row>
    <row r="27">
      <c r="A27" s="4" t="inlineStr">
        <is>
          <t>Minimum [Member]</t>
        </is>
      </c>
      <c r="B27" s="4" t="inlineStr">
        <is>
          <t xml:space="preserve"> </t>
        </is>
      </c>
      <c r="C27" s="4" t="inlineStr">
        <is>
          <t xml:space="preserve"> </t>
        </is>
      </c>
    </row>
    <row r="28">
      <c r="A28" s="3" t="inlineStr">
        <is>
          <t>INSURANCE PREMIUMS (Details) [Line Items]</t>
        </is>
      </c>
      <c r="B28" s="4" t="inlineStr">
        <is>
          <t xml:space="preserve"> </t>
        </is>
      </c>
      <c r="C28" s="4" t="inlineStr">
        <is>
          <t xml:space="preserve"> </t>
        </is>
      </c>
    </row>
    <row r="29">
      <c r="A29" s="4" t="inlineStr">
        <is>
          <t>Insured retention increase amount</t>
        </is>
      </c>
      <c r="B29" s="5" t="n">
        <v>10000</v>
      </c>
      <c r="C29" s="4" t="inlineStr">
        <is>
          <t xml:space="preserve"> </t>
        </is>
      </c>
    </row>
    <row r="30">
      <c r="A30" s="4" t="inlineStr">
        <is>
          <t>Maximum [Member]</t>
        </is>
      </c>
      <c r="B30" s="4" t="inlineStr">
        <is>
          <t xml:space="preserve"> </t>
        </is>
      </c>
      <c r="C30" s="4" t="inlineStr">
        <is>
          <t xml:space="preserve"> </t>
        </is>
      </c>
    </row>
    <row r="31">
      <c r="A31" s="3" t="inlineStr">
        <is>
          <t>INSURANCE PREMIUMS (Details) [Line Items]</t>
        </is>
      </c>
      <c r="B31" s="4" t="inlineStr">
        <is>
          <t xml:space="preserve"> </t>
        </is>
      </c>
      <c r="C31" s="4" t="inlineStr">
        <is>
          <t xml:space="preserve"> </t>
        </is>
      </c>
    </row>
    <row r="32">
      <c r="A32" s="4" t="inlineStr">
        <is>
          <t>Insured retention increase amount</t>
        </is>
      </c>
      <c r="B32" s="5" t="n">
        <v>50000</v>
      </c>
      <c r="C32" s="4" t="inlineStr">
        <is>
          <t xml:space="preserve"> </t>
        </is>
      </c>
    </row>
    <row r="33">
      <c r="A33" s="4" t="inlineStr">
        <is>
          <t>Insurance Premiums [Member] | General Liability Insurance Excluding Limited Partnership Premium [Member]</t>
        </is>
      </c>
      <c r="B33" s="4" t="inlineStr">
        <is>
          <t xml:space="preserve"> </t>
        </is>
      </c>
      <c r="C33" s="4" t="inlineStr">
        <is>
          <t xml:space="preserve"> </t>
        </is>
      </c>
    </row>
    <row r="34">
      <c r="A34" s="3" t="inlineStr">
        <is>
          <t>INSURANCE PREMIUMS (Details) [Line Items]</t>
        </is>
      </c>
      <c r="B34" s="4" t="inlineStr">
        <is>
          <t xml:space="preserve"> </t>
        </is>
      </c>
      <c r="C34" s="4" t="inlineStr">
        <is>
          <t xml:space="preserve"> </t>
        </is>
      </c>
    </row>
    <row r="35">
      <c r="A35" s="4" t="inlineStr">
        <is>
          <t>Amount of premium payable</t>
        </is>
      </c>
      <c r="B35" s="6" t="n">
        <v>1055000</v>
      </c>
      <c r="C3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t>
        </is>
      </c>
      <c r="B1" s="2" t="inlineStr">
        <is>
          <t>9 Months Ended</t>
        </is>
      </c>
    </row>
    <row r="2">
      <c r="B2" s="2" t="inlineStr">
        <is>
          <t>Jun. 29, 2024 USD ($)</t>
        </is>
      </c>
    </row>
    <row r="3">
      <c r="A3" s="3" t="inlineStr">
        <is>
          <t>Loss Contingencies [Line Items]</t>
        </is>
      </c>
      <c r="B3" s="4" t="inlineStr">
        <is>
          <t xml:space="preserve"> </t>
        </is>
      </c>
    </row>
    <row r="4">
      <c r="A4" s="4" t="inlineStr">
        <is>
          <t>Total contract price</t>
        </is>
      </c>
      <c r="B4" s="6" t="n">
        <v>2515000</v>
      </c>
    </row>
    <row r="5">
      <c r="A5" s="4" t="inlineStr">
        <is>
          <t>N. University Drive, Hollywood, Florida (Store #19 – “Flanigan’s”) [Member]</t>
        </is>
      </c>
      <c r="B5" s="4" t="inlineStr">
        <is>
          <t xml:space="preserve"> </t>
        </is>
      </c>
    </row>
    <row r="6">
      <c r="A6" s="3" t="inlineStr">
        <is>
          <t>Loss Contingencies [Line Items]</t>
        </is>
      </c>
      <c r="B6" s="4" t="inlineStr">
        <is>
          <t xml:space="preserve"> </t>
        </is>
      </c>
    </row>
    <row r="7">
      <c r="A7" s="4" t="inlineStr">
        <is>
          <t>Total contract price</t>
        </is>
      </c>
      <c r="B7" s="5" t="n">
        <v>3596000</v>
      </c>
    </row>
    <row r="8">
      <c r="A8" s="4" t="inlineStr">
        <is>
          <t>Contract price paid</t>
        </is>
      </c>
      <c r="B8" s="6" t="n">
        <v>308000</v>
      </c>
    </row>
    <row r="9">
      <c r="A9" s="4" t="inlineStr">
        <is>
          <t>Oracle, Unrelated Third Party Vendor [Member]</t>
        </is>
      </c>
      <c r="B9" s="4" t="inlineStr">
        <is>
          <t xml:space="preserve"> </t>
        </is>
      </c>
    </row>
    <row r="10">
      <c r="A10" s="3" t="inlineStr">
        <is>
          <t>Loss Contingencies [Line Items]</t>
        </is>
      </c>
      <c r="B10" s="4" t="inlineStr">
        <is>
          <t xml:space="preserve"> </t>
        </is>
      </c>
    </row>
    <row r="11">
      <c r="A11" s="4" t="inlineStr">
        <is>
          <t>Term of agreement</t>
        </is>
      </c>
      <c r="B11" s="4" t="inlineStr">
        <is>
          <t>5 years</t>
        </is>
      </c>
    </row>
    <row r="12">
      <c r="A12" s="4" t="inlineStr">
        <is>
          <t>Loans and Leases Receivable, Commitments, Fixed Rates</t>
        </is>
      </c>
      <c r="B12" s="6" t="n">
        <v>40000</v>
      </c>
    </row>
    <row r="13">
      <c r="A13" s="4" t="inlineStr">
        <is>
          <t>Agreement term financed by unrelated third party</t>
        </is>
      </c>
      <c r="B13" s="4" t="inlineStr">
        <is>
          <t>5 years</t>
        </is>
      </c>
    </row>
    <row r="14">
      <c r="A14" s="4" t="inlineStr">
        <is>
          <t>Implementation services fees</t>
        </is>
      </c>
      <c r="B14" s="6" t="n">
        <v>237000</v>
      </c>
    </row>
    <row r="15">
      <c r="A15" s="4" t="inlineStr">
        <is>
          <t>South Florida from unrelated third parties [Member]</t>
        </is>
      </c>
      <c r="B15" s="4" t="inlineStr">
        <is>
          <t xml:space="preserve"> </t>
        </is>
      </c>
    </row>
    <row r="16">
      <c r="A16" s="3" t="inlineStr">
        <is>
          <t>Loss Contingencies [Line Items]</t>
        </is>
      </c>
      <c r="B16" s="4" t="inlineStr">
        <is>
          <t xml:space="preserve"> </t>
        </is>
      </c>
    </row>
    <row r="17">
      <c r="A17" s="4" t="inlineStr">
        <is>
          <t>Operating lease remaining lease term</t>
        </is>
      </c>
      <c r="B17" s="4" t="inlineStr">
        <is>
          <t>15 years</t>
        </is>
      </c>
    </row>
    <row r="18">
      <c r="A18" s="4" t="inlineStr">
        <is>
          <t>Minimum [Member] | N. University Drive, Hollywood, Florida (Store #19 – “Flanigan’s”) [Member]</t>
        </is>
      </c>
      <c r="B18" s="4" t="inlineStr">
        <is>
          <t xml:space="preserve"> </t>
        </is>
      </c>
    </row>
    <row r="19">
      <c r="A19" s="3" t="inlineStr">
        <is>
          <t>Loss Contingencies [Line Items]</t>
        </is>
      </c>
      <c r="B19" s="4" t="inlineStr">
        <is>
          <t xml:space="preserve"> </t>
        </is>
      </c>
    </row>
    <row r="20">
      <c r="A20" s="4" t="inlineStr">
        <is>
          <t>Total contract price</t>
        </is>
      </c>
      <c r="B20" s="6" t="n">
        <v>1507000</v>
      </c>
    </row>
    <row r="21">
      <c r="A21" s="4" t="inlineStr">
        <is>
          <t>Minimum [Member] | Oracle, Unrelated Third Party Vendor [Member]</t>
        </is>
      </c>
      <c r="B21" s="4" t="inlineStr">
        <is>
          <t xml:space="preserve"> </t>
        </is>
      </c>
    </row>
    <row r="22">
      <c r="A22" s="3" t="inlineStr">
        <is>
          <t>Loss Contingencies [Line Items]</t>
        </is>
      </c>
      <c r="B22" s="4" t="inlineStr">
        <is>
          <t xml:space="preserve"> </t>
        </is>
      </c>
    </row>
    <row r="23">
      <c r="A23" s="4" t="inlineStr">
        <is>
          <t>Term of agreement to extend the percentage increase to fees for our options</t>
        </is>
      </c>
      <c r="B23" s="4" t="inlineStr">
        <is>
          <t>6 years</t>
        </is>
      </c>
    </row>
    <row r="24">
      <c r="A24" s="4" t="inlineStr">
        <is>
          <t>Minimum [Member] | South Florida from unrelated third parties [Member]</t>
        </is>
      </c>
      <c r="B24" s="4" t="inlineStr">
        <is>
          <t xml:space="preserve"> </t>
        </is>
      </c>
    </row>
    <row r="25">
      <c r="A25" s="3" t="inlineStr">
        <is>
          <t>Loss Contingencies [Line Items]</t>
        </is>
      </c>
      <c r="B25" s="4" t="inlineStr">
        <is>
          <t xml:space="preserve"> </t>
        </is>
      </c>
    </row>
    <row r="26">
      <c r="A26" s="4" t="inlineStr">
        <is>
          <t>Operating lease remaining lease term</t>
        </is>
      </c>
      <c r="B26" s="4" t="inlineStr">
        <is>
          <t>48 years</t>
        </is>
      </c>
    </row>
    <row r="27">
      <c r="A27" s="4" t="inlineStr">
        <is>
          <t>Maximum [Member] | N. University Drive, Hollywood, Florida (Store #19 – “Flanigan’s”) [Member]</t>
        </is>
      </c>
      <c r="B27" s="4" t="inlineStr">
        <is>
          <t xml:space="preserve"> </t>
        </is>
      </c>
    </row>
    <row r="28">
      <c r="A28" s="3" t="inlineStr">
        <is>
          <t>Loss Contingencies [Line Items]</t>
        </is>
      </c>
      <c r="B28" s="4" t="inlineStr">
        <is>
          <t xml:space="preserve"> </t>
        </is>
      </c>
    </row>
    <row r="29">
      <c r="A29" s="4" t="inlineStr">
        <is>
          <t>Total contract price</t>
        </is>
      </c>
      <c r="B29" s="6" t="n">
        <v>4022000</v>
      </c>
    </row>
    <row r="30">
      <c r="A30" s="4" t="inlineStr">
        <is>
          <t>Maximum [Member] | Oracle, Unrelated Third Party Vendor [Member]</t>
        </is>
      </c>
      <c r="B30" s="4" t="inlineStr">
        <is>
          <t xml:space="preserve"> </t>
        </is>
      </c>
    </row>
    <row r="31">
      <c r="A31" s="3" t="inlineStr">
        <is>
          <t>Loss Contingencies [Line Items]</t>
        </is>
      </c>
      <c r="B31" s="4" t="inlineStr">
        <is>
          <t xml:space="preserve"> </t>
        </is>
      </c>
    </row>
    <row r="32">
      <c r="A32" s="4" t="inlineStr">
        <is>
          <t>Term of agreement to extend the percentage increase to fees for our options</t>
        </is>
      </c>
      <c r="B32" s="4" t="inlineStr">
        <is>
          <t>7 years</t>
        </is>
      </c>
    </row>
    <row r="33">
      <c r="A33" s="4" t="inlineStr">
        <is>
          <t>Maximum [Member] | South Florida from unrelated third parties [Member]</t>
        </is>
      </c>
      <c r="B33" s="4" t="inlineStr">
        <is>
          <t xml:space="preserve"> </t>
        </is>
      </c>
    </row>
    <row r="34">
      <c r="A34" s="3" t="inlineStr">
        <is>
          <t>Loss Contingencies [Line Items]</t>
        </is>
      </c>
      <c r="B34" s="4" t="inlineStr">
        <is>
          <t xml:space="preserve"> </t>
        </is>
      </c>
    </row>
    <row r="35">
      <c r="A35" s="4" t="inlineStr">
        <is>
          <t>Operating lease remaining lease term</t>
        </is>
      </c>
      <c r="B35" s="4" t="inlineStr">
        <is>
          <t>26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Details) - Schedule of Components of Lease Expense - USD ($) $ in Thousand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3" t="inlineStr">
        <is>
          <t>Schedule of Components of Lease Expense [Abstract]</t>
        </is>
      </c>
      <c r="B3" s="4" t="inlineStr">
        <is>
          <t xml:space="preserve"> </t>
        </is>
      </c>
      <c r="C3" s="4" t="inlineStr">
        <is>
          <t xml:space="preserve"> </t>
        </is>
      </c>
      <c r="D3" s="4" t="inlineStr">
        <is>
          <t xml:space="preserve"> </t>
        </is>
      </c>
      <c r="E3" s="4" t="inlineStr">
        <is>
          <t xml:space="preserve"> </t>
        </is>
      </c>
    </row>
    <row r="4">
      <c r="A4" s="4" t="inlineStr">
        <is>
          <t>Operating Lease Expense, which is included in occupancy costs</t>
        </is>
      </c>
      <c r="B4" s="6" t="n">
        <v>950</v>
      </c>
      <c r="C4" s="6" t="n">
        <v>955</v>
      </c>
      <c r="D4" s="6" t="n">
        <v>2898</v>
      </c>
      <c r="E4" s="6" t="n">
        <v>2868</v>
      </c>
    </row>
    <row r="5">
      <c r="A5" s="4" t="inlineStr">
        <is>
          <t>Variable Lease Expense, which is included in occupancy costs</t>
        </is>
      </c>
      <c r="B5" s="6" t="n">
        <v>235</v>
      </c>
      <c r="C5" s="6" t="n">
        <v>263</v>
      </c>
      <c r="D5" s="6" t="n">
        <v>715</v>
      </c>
      <c r="E5" s="6" t="n">
        <v>80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Details) - Schedule of Supplemental Balance Sheet Information Related to Leases - USD ($) $ in Thousands</t>
        </is>
      </c>
      <c r="B1" s="2" t="inlineStr">
        <is>
          <t>Jun. 29, 2024</t>
        </is>
      </c>
      <c r="C1" s="2" t="inlineStr">
        <is>
          <t>Sep. 30, 2023</t>
        </is>
      </c>
    </row>
    <row r="2">
      <c r="A2" s="3" t="inlineStr">
        <is>
          <t>Assets</t>
        </is>
      </c>
      <c r="B2" s="4" t="inlineStr">
        <is>
          <t xml:space="preserve"> </t>
        </is>
      </c>
      <c r="C2" s="4" t="inlineStr">
        <is>
          <t xml:space="preserve"> </t>
        </is>
      </c>
    </row>
    <row r="3">
      <c r="A3" s="4" t="inlineStr">
        <is>
          <t>Operating lease assets</t>
        </is>
      </c>
      <c r="B3" s="6" t="n">
        <v>25260</v>
      </c>
      <c r="C3" s="6" t="n">
        <v>26987</v>
      </c>
    </row>
    <row r="4">
      <c r="A4" s="3" t="inlineStr">
        <is>
          <t>Liabilities</t>
        </is>
      </c>
      <c r="B4" s="4" t="inlineStr">
        <is>
          <t xml:space="preserve"> </t>
        </is>
      </c>
      <c r="C4" s="4" t="inlineStr">
        <is>
          <t xml:space="preserve"> </t>
        </is>
      </c>
    </row>
    <row r="5">
      <c r="A5" s="4" t="inlineStr">
        <is>
          <t>Operating lease current liabilities</t>
        </is>
      </c>
      <c r="B5" s="5" t="n">
        <v>2478</v>
      </c>
      <c r="C5" s="5" t="n">
        <v>2385</v>
      </c>
    </row>
    <row r="6">
      <c r="A6" s="4" t="inlineStr">
        <is>
          <t>Operating lease non-current liabilities</t>
        </is>
      </c>
      <c r="B6" s="6" t="n">
        <v>24218</v>
      </c>
      <c r="C6" s="6" t="n">
        <v>25850</v>
      </c>
    </row>
    <row r="7">
      <c r="A7" s="3" t="inlineStr">
        <is>
          <t>Weighted Average Remaining Lease Term:</t>
        </is>
      </c>
      <c r="B7" s="4" t="inlineStr">
        <is>
          <t xml:space="preserve"> </t>
        </is>
      </c>
      <c r="C7" s="4" t="inlineStr">
        <is>
          <t xml:space="preserve"> </t>
        </is>
      </c>
    </row>
    <row r="8">
      <c r="A8" s="4" t="inlineStr">
        <is>
          <t>Operating Leases</t>
        </is>
      </c>
      <c r="B8" s="4" t="inlineStr">
        <is>
          <t>10 years 2 months 4 days</t>
        </is>
      </c>
      <c r="C8" s="4" t="inlineStr">
        <is>
          <t>9 years 10 months 9 days</t>
        </is>
      </c>
    </row>
    <row r="9">
      <c r="A9" s="3" t="inlineStr">
        <is>
          <t>Weighted Average Discount:</t>
        </is>
      </c>
      <c r="B9" s="4" t="inlineStr">
        <is>
          <t xml:space="preserve"> </t>
        </is>
      </c>
      <c r="C9" s="4" t="inlineStr">
        <is>
          <t xml:space="preserve"> </t>
        </is>
      </c>
    </row>
    <row r="10">
      <c r="A10" s="4" t="inlineStr">
        <is>
          <t>Operating leases</t>
        </is>
      </c>
      <c r="B10" s="11" t="n">
        <v>0.0482</v>
      </c>
      <c r="C10" s="11" t="n">
        <v>0.047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Minimum Future Lease Payments $ in Thousands</t>
        </is>
      </c>
      <c r="B1" s="2" t="inlineStr">
        <is>
          <t>Jun. 29, 2024 USD ($)</t>
        </is>
      </c>
    </row>
    <row r="2">
      <c r="A2" s="3" t="inlineStr">
        <is>
          <t>Schedule of Minimum Future Lease Payments [Abstract]</t>
        </is>
      </c>
      <c r="B2" s="4" t="inlineStr">
        <is>
          <t xml:space="preserve"> </t>
        </is>
      </c>
    </row>
    <row r="3">
      <c r="A3" s="4" t="inlineStr">
        <is>
          <t>2024 (13 weeks remaining)</t>
        </is>
      </c>
      <c r="B3" s="6" t="n">
        <v>904</v>
      </c>
    </row>
    <row r="4">
      <c r="A4" s="4" t="inlineStr">
        <is>
          <t>2025</t>
        </is>
      </c>
      <c r="B4" s="5" t="n">
        <v>3598</v>
      </c>
    </row>
    <row r="5">
      <c r="A5" s="4" t="inlineStr">
        <is>
          <t>2026</t>
        </is>
      </c>
      <c r="B5" s="5" t="n">
        <v>3432</v>
      </c>
    </row>
    <row r="6">
      <c r="A6" s="4" t="inlineStr">
        <is>
          <t>2027</t>
        </is>
      </c>
      <c r="B6" s="5" t="n">
        <v>3335</v>
      </c>
    </row>
    <row r="7">
      <c r="A7" s="4" t="inlineStr">
        <is>
          <t>2028</t>
        </is>
      </c>
      <c r="B7" s="5" t="n">
        <v>3346</v>
      </c>
    </row>
    <row r="8">
      <c r="A8" s="4" t="inlineStr">
        <is>
          <t>Thereafter</t>
        </is>
      </c>
      <c r="B8" s="5" t="n">
        <v>22406</v>
      </c>
    </row>
    <row r="9">
      <c r="A9" s="4" t="inlineStr">
        <is>
          <t>Total lease payments (undiscounted cash flows)</t>
        </is>
      </c>
      <c r="B9" s="5" t="n">
        <v>37021</v>
      </c>
    </row>
    <row r="10">
      <c r="A10" s="4" t="inlineStr">
        <is>
          <t>Less imputed interest</t>
        </is>
      </c>
      <c r="B10" s="5" t="n">
        <v>-10325</v>
      </c>
    </row>
    <row r="11">
      <c r="A11" s="4" t="inlineStr">
        <is>
          <t>Total operating lease liabilities</t>
        </is>
      </c>
      <c r="B11" s="6" t="n">
        <v>2669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INCOME (Parentheticals) - $ / share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t>
        </is>
      </c>
      <c r="B4" s="8" t="n">
        <v>0.6</v>
      </c>
      <c r="C4" s="8" t="n">
        <v>0.86</v>
      </c>
      <c r="D4" s="8" t="n">
        <v>1.71</v>
      </c>
      <c r="E4" s="8" t="n">
        <v>2.22</v>
      </c>
    </row>
    <row r="5">
      <c r="A5" s="4" t="inlineStr">
        <is>
          <t>Diluted</t>
        </is>
      </c>
      <c r="B5" s="5" t="n">
        <v>1858647</v>
      </c>
      <c r="C5" s="5" t="n">
        <v>1858647</v>
      </c>
      <c r="D5" s="5" t="n">
        <v>1858647</v>
      </c>
      <c r="E5" s="5" t="n">
        <v>185864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BUSINESS SEGMENTS (Details) - Segment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3" t="inlineStr">
        <is>
          <t>Business Segments [Line Items]</t>
        </is>
      </c>
      <c r="B3" s="4" t="inlineStr">
        <is>
          <t xml:space="preserve"> </t>
        </is>
      </c>
      <c r="C3" s="4" t="inlineStr">
        <is>
          <t xml:space="preserve"> </t>
        </is>
      </c>
      <c r="D3" s="4" t="inlineStr">
        <is>
          <t xml:space="preserve"> </t>
        </is>
      </c>
      <c r="E3" s="4" t="inlineStr">
        <is>
          <t xml:space="preserve"> </t>
        </is>
      </c>
    </row>
    <row r="4">
      <c r="A4" s="4" t="inlineStr">
        <is>
          <t>Reportable segments</t>
        </is>
      </c>
      <c r="B4" s="5" t="n">
        <v>2</v>
      </c>
      <c r="C4" s="5" t="n">
        <v>2</v>
      </c>
      <c r="D4" s="5" t="n">
        <v>2</v>
      </c>
      <c r="E4" s="5" t="n">
        <v>2</v>
      </c>
    </row>
    <row r="5">
      <c r="A5" s="4" t="inlineStr">
        <is>
          <t>Number of operating segments</t>
        </is>
      </c>
      <c r="B5" s="4" t="inlineStr">
        <is>
          <t xml:space="preserve"> </t>
        </is>
      </c>
      <c r="C5" s="4" t="inlineStr">
        <is>
          <t xml:space="preserve"> </t>
        </is>
      </c>
      <c r="D5" s="5" t="n">
        <v>2</v>
      </c>
      <c r="E5" s="4" t="inlineStr">
        <is>
          <t xml:space="preserve"> </t>
        </is>
      </c>
    </row>
    <row r="6">
      <c r="A6" s="4" t="inlineStr">
        <is>
          <t>Number of reported segment evaluate expenses by CODM</t>
        </is>
      </c>
      <c r="B6" s="4" t="inlineStr">
        <is>
          <t xml:space="preserve"> </t>
        </is>
      </c>
      <c r="C6" s="4" t="inlineStr">
        <is>
          <t xml:space="preserve"> </t>
        </is>
      </c>
      <c r="D6" s="4" t="inlineStr">
        <is>
          <t>two</t>
        </is>
      </c>
      <c r="E6" s="4" t="inlineStr">
        <is>
          <t xml:space="preserve"> </t>
        </is>
      </c>
    </row>
    <row r="7">
      <c r="A7" s="4" t="inlineStr">
        <is>
          <t>Package Stores and Restaurants [Member]</t>
        </is>
      </c>
      <c r="B7" s="4" t="inlineStr">
        <is>
          <t xml:space="preserve"> </t>
        </is>
      </c>
      <c r="C7" s="4" t="inlineStr">
        <is>
          <t xml:space="preserve"> </t>
        </is>
      </c>
      <c r="D7" s="4" t="inlineStr">
        <is>
          <t xml:space="preserve"> </t>
        </is>
      </c>
      <c r="E7" s="4" t="inlineStr">
        <is>
          <t xml:space="preserve"> </t>
        </is>
      </c>
    </row>
    <row r="8">
      <c r="A8" s="3" t="inlineStr">
        <is>
          <t>Business Segments [Line Items]</t>
        </is>
      </c>
      <c r="B8" s="4" t="inlineStr">
        <is>
          <t xml:space="preserve"> </t>
        </is>
      </c>
      <c r="C8" s="4" t="inlineStr">
        <is>
          <t xml:space="preserve"> </t>
        </is>
      </c>
      <c r="D8" s="4" t="inlineStr">
        <is>
          <t xml:space="preserve"> </t>
        </is>
      </c>
      <c r="E8" s="4" t="inlineStr">
        <is>
          <t xml:space="preserve"> </t>
        </is>
      </c>
    </row>
    <row r="9">
      <c r="A9" s="4" t="inlineStr">
        <is>
          <t>Reportable segments</t>
        </is>
      </c>
      <c r="B9" s="4" t="inlineStr">
        <is>
          <t xml:space="preserve"> </t>
        </is>
      </c>
      <c r="C9" s="4" t="inlineStr">
        <is>
          <t xml:space="preserve"> </t>
        </is>
      </c>
      <c r="D9" s="5" t="n">
        <v>2</v>
      </c>
      <c r="E9"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Details) - Schedule of Business Segments - Operating Segments [Member] - USD ($) $ in Thousands</t>
        </is>
      </c>
      <c r="B1" s="2" t="inlineStr">
        <is>
          <t>3 Months Ended</t>
        </is>
      </c>
      <c r="D1" s="2" t="inlineStr">
        <is>
          <t>9 Months Ended</t>
        </is>
      </c>
    </row>
    <row r="2">
      <c r="B2" s="2" t="inlineStr">
        <is>
          <t>Jun. 29, 2024</t>
        </is>
      </c>
      <c r="C2" s="2" t="inlineStr">
        <is>
          <t>Jul. 01, 2023</t>
        </is>
      </c>
      <c r="D2" s="2" t="inlineStr">
        <is>
          <t>Jun. 29, 2024</t>
        </is>
      </c>
      <c r="E2" s="2" t="inlineStr">
        <is>
          <t>Jul. 01, 2023</t>
        </is>
      </c>
      <c r="F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48340</v>
      </c>
      <c r="C4" s="6" t="n">
        <v>44604</v>
      </c>
      <c r="D4" s="6" t="n">
        <v>139996</v>
      </c>
      <c r="E4" s="6" t="n">
        <v>128815</v>
      </c>
      <c r="F4" s="4" t="inlineStr">
        <is>
          <t xml:space="preserve"> </t>
        </is>
      </c>
    </row>
    <row r="5">
      <c r="A5" s="3" t="inlineStr">
        <is>
          <t>COST OF MERCHANDISE SOL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COST OF MERCHANDISE SOLD</t>
        </is>
      </c>
      <c r="B6" s="5" t="n">
        <v>20807</v>
      </c>
      <c r="C6" s="5" t="n">
        <v>18233</v>
      </c>
      <c r="D6" s="5" t="n">
        <v>60220</v>
      </c>
      <c r="E6" s="5" t="n">
        <v>53445</v>
      </c>
      <c r="F6" s="4" t="inlineStr">
        <is>
          <t xml:space="preserve"> </t>
        </is>
      </c>
    </row>
    <row r="7">
      <c r="A7" s="4" t="inlineStr">
        <is>
          <t>GROSS PROFIT</t>
        </is>
      </c>
      <c r="B7" s="5" t="n">
        <v>27533</v>
      </c>
      <c r="C7" s="5" t="n">
        <v>26371</v>
      </c>
      <c r="D7" s="5" t="n">
        <v>79776</v>
      </c>
      <c r="E7" s="5" t="n">
        <v>75370</v>
      </c>
      <c r="F7" s="4" t="inlineStr">
        <is>
          <t xml:space="preserve"> </t>
        </is>
      </c>
    </row>
    <row r="8">
      <c r="A8" s="3" t="inlineStr">
        <is>
          <t>ADDITIONAL REVENU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ADDITIONAL REVENUES</t>
        </is>
      </c>
      <c r="B9" s="5" t="n">
        <v>762</v>
      </c>
      <c r="C9" s="5" t="n">
        <v>768</v>
      </c>
      <c r="D9" s="5" t="n">
        <v>2315</v>
      </c>
      <c r="E9" s="5" t="n">
        <v>2221</v>
      </c>
      <c r="F9" s="4" t="inlineStr">
        <is>
          <t xml:space="preserve"> </t>
        </is>
      </c>
    </row>
    <row r="10">
      <c r="A10" s="3" t="inlineStr">
        <is>
          <t>ADDITIONAL EXPEN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roll and related costs</t>
        </is>
      </c>
      <c r="B11" s="5" t="n">
        <v>15301</v>
      </c>
      <c r="C11" s="5" t="n">
        <v>14598</v>
      </c>
      <c r="D11" s="5" t="n">
        <v>44658</v>
      </c>
      <c r="E11" s="5" t="n">
        <v>42408</v>
      </c>
      <c r="F11" s="4" t="inlineStr">
        <is>
          <t xml:space="preserve"> </t>
        </is>
      </c>
    </row>
    <row r="12">
      <c r="A12" s="4" t="inlineStr">
        <is>
          <t>Operating expenses</t>
        </is>
      </c>
      <c r="B12" s="5" t="n">
        <v>6268</v>
      </c>
      <c r="C12" s="5" t="n">
        <v>6008</v>
      </c>
      <c r="D12" s="5" t="n">
        <v>18565</v>
      </c>
      <c r="E12" s="5" t="n">
        <v>17452</v>
      </c>
      <c r="F12" s="4" t="inlineStr">
        <is>
          <t xml:space="preserve"> </t>
        </is>
      </c>
    </row>
    <row r="13">
      <c r="A13" s="4" t="inlineStr">
        <is>
          <t>Occupancy costs</t>
        </is>
      </c>
      <c r="B13" s="5" t="n">
        <v>2024</v>
      </c>
      <c r="C13" s="5" t="n">
        <v>1914</v>
      </c>
      <c r="D13" s="5" t="n">
        <v>6118</v>
      </c>
      <c r="E13" s="5" t="n">
        <v>5640</v>
      </c>
      <c r="F13" s="4" t="inlineStr">
        <is>
          <t xml:space="preserve"> </t>
        </is>
      </c>
    </row>
    <row r="14">
      <c r="A14" s="4" t="inlineStr">
        <is>
          <t>Selling, general and administrative expenses</t>
        </is>
      </c>
      <c r="B14" s="5" t="n">
        <v>1288</v>
      </c>
      <c r="C14" s="5" t="n">
        <v>991</v>
      </c>
      <c r="D14" s="5" t="n">
        <v>3867</v>
      </c>
      <c r="E14" s="5" t="n">
        <v>2887</v>
      </c>
      <c r="F14" s="4" t="inlineStr">
        <is>
          <t xml:space="preserve"> </t>
        </is>
      </c>
    </row>
    <row r="15">
      <c r="A15" s="4" t="inlineStr">
        <is>
          <t>Depreciation and amortization</t>
        </is>
      </c>
      <c r="B15" s="5" t="n">
        <v>1127</v>
      </c>
      <c r="C15" s="5" t="n">
        <v>928</v>
      </c>
      <c r="D15" s="5" t="n">
        <v>3119</v>
      </c>
      <c r="E15" s="5" t="n">
        <v>2596</v>
      </c>
      <c r="F15" s="4" t="inlineStr">
        <is>
          <t xml:space="preserve"> </t>
        </is>
      </c>
    </row>
    <row r="16">
      <c r="A16" s="4" t="inlineStr">
        <is>
          <t>TOTAL ADDITIONAL EXPENSES</t>
        </is>
      </c>
      <c r="B16" s="5" t="n">
        <v>26008</v>
      </c>
      <c r="C16" s="5" t="n">
        <v>24439</v>
      </c>
      <c r="D16" s="5" t="n">
        <v>76327</v>
      </c>
      <c r="E16" s="5" t="n">
        <v>70983</v>
      </c>
      <c r="F16" s="4" t="inlineStr">
        <is>
          <t xml:space="preserve"> </t>
        </is>
      </c>
    </row>
    <row r="17">
      <c r="A17" s="4" t="inlineStr">
        <is>
          <t>Income from Operations</t>
        </is>
      </c>
      <c r="B17" s="5" t="n">
        <v>2287</v>
      </c>
      <c r="C17" s="5" t="n">
        <v>2700</v>
      </c>
      <c r="D17" s="5" t="n">
        <v>5764</v>
      </c>
      <c r="E17" s="5" t="n">
        <v>6608</v>
      </c>
      <c r="F17" s="4" t="inlineStr">
        <is>
          <t xml:space="preserve"> </t>
        </is>
      </c>
    </row>
    <row r="18">
      <c r="A18" s="3" t="inlineStr">
        <is>
          <t>Capital Expenditu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Capital Expenditures</t>
        </is>
      </c>
      <c r="B19" s="5" t="n">
        <v>968</v>
      </c>
      <c r="C19" s="5" t="n">
        <v>14448</v>
      </c>
      <c r="D19" s="5" t="n">
        <v>5282</v>
      </c>
      <c r="E19" s="5" t="n">
        <v>18690</v>
      </c>
      <c r="F19" s="4" t="inlineStr">
        <is>
          <t xml:space="preserve"> </t>
        </is>
      </c>
    </row>
    <row r="20">
      <c r="A20" s="3" t="inlineStr">
        <is>
          <t>Identifiable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ssets</t>
        </is>
      </c>
      <c r="B21" s="5" t="n">
        <v>143089</v>
      </c>
      <c r="C21" s="4" t="inlineStr">
        <is>
          <t xml:space="preserve"> </t>
        </is>
      </c>
      <c r="D21" s="5" t="n">
        <v>143089</v>
      </c>
      <c r="E21" s="4" t="inlineStr">
        <is>
          <t xml:space="preserve"> </t>
        </is>
      </c>
      <c r="F21" s="6" t="n">
        <v>145769</v>
      </c>
    </row>
    <row r="22">
      <c r="A22" s="3" t="inlineStr">
        <is>
          <t>OTHER INCOME (EXPENS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expense</t>
        </is>
      </c>
      <c r="B23" s="5" t="n">
        <v>-251</v>
      </c>
      <c r="C23" s="5" t="n">
        <v>-264</v>
      </c>
      <c r="D23" s="5" t="n">
        <v>-768</v>
      </c>
      <c r="E23" s="5" t="n">
        <v>-801</v>
      </c>
      <c r="F23" s="4" t="inlineStr">
        <is>
          <t xml:space="preserve"> </t>
        </is>
      </c>
    </row>
    <row r="24">
      <c r="A24" s="4" t="inlineStr">
        <is>
          <t>Interest and other income</t>
        </is>
      </c>
      <c r="B24" s="5" t="n">
        <v>46</v>
      </c>
      <c r="C24" s="5" t="n">
        <v>26</v>
      </c>
      <c r="D24" s="5" t="n">
        <v>131</v>
      </c>
      <c r="E24" s="5" t="n">
        <v>60</v>
      </c>
      <c r="F24" s="4" t="inlineStr">
        <is>
          <t xml:space="preserve"> </t>
        </is>
      </c>
    </row>
    <row r="25">
      <c r="A25" s="4" t="inlineStr">
        <is>
          <t>Gain on sale of property and equipment</t>
        </is>
      </c>
      <c r="B25" s="5" t="n">
        <v>2</v>
      </c>
      <c r="C25" s="4" t="inlineStr">
        <is>
          <t xml:space="preserve"> </t>
        </is>
      </c>
      <c r="D25" s="5" t="n">
        <v>2</v>
      </c>
      <c r="E25" s="4" t="inlineStr">
        <is>
          <t xml:space="preserve"> </t>
        </is>
      </c>
      <c r="F25" s="4" t="inlineStr">
        <is>
          <t xml:space="preserve"> </t>
        </is>
      </c>
    </row>
    <row r="26">
      <c r="A26" s="4" t="inlineStr">
        <is>
          <t>OTHER INCOME (EXPENSE)</t>
        </is>
      </c>
      <c r="B26" s="5" t="n">
        <v>-203</v>
      </c>
      <c r="C26" s="5" t="n">
        <v>-238</v>
      </c>
      <c r="D26" s="5" t="n">
        <v>-635</v>
      </c>
      <c r="E26" s="5" t="n">
        <v>-741</v>
      </c>
      <c r="F26" s="4" t="inlineStr">
        <is>
          <t xml:space="preserve"> </t>
        </is>
      </c>
    </row>
    <row r="27">
      <c r="A27" s="4" t="inlineStr">
        <is>
          <t>Income (loss) before provision for income taxes:</t>
        </is>
      </c>
      <c r="B27" s="5" t="n">
        <v>2084</v>
      </c>
      <c r="C27" s="5" t="n">
        <v>2462</v>
      </c>
      <c r="D27" s="5" t="n">
        <v>5129</v>
      </c>
      <c r="E27" s="5" t="n">
        <v>5867</v>
      </c>
      <c r="F27" s="4" t="inlineStr">
        <is>
          <t xml:space="preserve"> </t>
        </is>
      </c>
    </row>
    <row r="28">
      <c r="A28" s="4" t="inlineStr">
        <is>
          <t>Provision for income taxes</t>
        </is>
      </c>
      <c r="B28" s="5" t="n">
        <v>-282</v>
      </c>
      <c r="C28" s="5" t="n">
        <v>-51</v>
      </c>
      <c r="D28" s="5" t="n">
        <v>-209</v>
      </c>
      <c r="E28" s="5" t="n">
        <v>-404</v>
      </c>
      <c r="F28" s="4" t="inlineStr">
        <is>
          <t xml:space="preserve"> </t>
        </is>
      </c>
    </row>
    <row r="29">
      <c r="A29" s="4" t="inlineStr">
        <is>
          <t>Net Income</t>
        </is>
      </c>
      <c r="B29" s="5" t="n">
        <v>1802</v>
      </c>
      <c r="C29" s="5" t="n">
        <v>2411</v>
      </c>
      <c r="D29" s="5" t="n">
        <v>4920</v>
      </c>
      <c r="E29" s="5" t="n">
        <v>5463</v>
      </c>
      <c r="F29" s="4" t="inlineStr">
        <is>
          <t xml:space="preserve"> </t>
        </is>
      </c>
    </row>
    <row r="30">
      <c r="A30" s="4" t="inlineStr">
        <is>
          <t>Less: Net Income attributable to noncontrolling interests</t>
        </is>
      </c>
      <c r="B30" s="5" t="n">
        <v>-681</v>
      </c>
      <c r="C30" s="5" t="n">
        <v>-806</v>
      </c>
      <c r="D30" s="5" t="n">
        <v>-1748</v>
      </c>
      <c r="E30" s="5" t="n">
        <v>-1337</v>
      </c>
      <c r="F30" s="4" t="inlineStr">
        <is>
          <t xml:space="preserve"> </t>
        </is>
      </c>
    </row>
    <row r="31">
      <c r="A31" s="4" t="inlineStr">
        <is>
          <t>Net Income Attributable to Flanigan's Enterprises, Inc.</t>
        </is>
      </c>
      <c r="B31" s="5" t="n">
        <v>1121</v>
      </c>
      <c r="C31" s="5" t="n">
        <v>1605</v>
      </c>
      <c r="D31" s="5" t="n">
        <v>3172</v>
      </c>
      <c r="E31" s="5" t="n">
        <v>4126</v>
      </c>
      <c r="F31" s="4" t="inlineStr">
        <is>
          <t xml:space="preserve"> </t>
        </is>
      </c>
    </row>
    <row r="32">
      <c r="A32" s="4" t="inlineStr">
        <is>
          <t>Restaurant food sal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REVENUE</t>
        </is>
      </c>
      <c r="B34" s="5" t="n">
        <v>30471</v>
      </c>
      <c r="C34" s="5" t="n">
        <v>28126</v>
      </c>
      <c r="D34" s="5" t="n">
        <v>86182</v>
      </c>
      <c r="E34" s="5" t="n">
        <v>80006</v>
      </c>
      <c r="F34" s="4" t="inlineStr">
        <is>
          <t xml:space="preserve"> </t>
        </is>
      </c>
    </row>
    <row r="35">
      <c r="A35" s="4" t="inlineStr">
        <is>
          <t>Intersegment revenu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REVENU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staurant bar sal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REVENUE</t>
        </is>
      </c>
      <c r="B40" s="5" t="n">
        <v>7577</v>
      </c>
      <c r="C40" s="5" t="n">
        <v>7687</v>
      </c>
      <c r="D40" s="5" t="n">
        <v>22780</v>
      </c>
      <c r="E40" s="5" t="n">
        <v>21956</v>
      </c>
      <c r="F40" s="4" t="inlineStr">
        <is>
          <t xml:space="preserve"> </t>
        </is>
      </c>
    </row>
    <row r="41">
      <c r="A41" s="4" t="inlineStr">
        <is>
          <t>Package goods sal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REVENUE</t>
        </is>
      </c>
      <c r="B43" s="5" t="n">
        <v>10292</v>
      </c>
      <c r="C43" s="5" t="n">
        <v>8791</v>
      </c>
      <c r="D43" s="5" t="n">
        <v>31034</v>
      </c>
      <c r="E43" s="5" t="n">
        <v>26853</v>
      </c>
      <c r="F43" s="4" t="inlineStr">
        <is>
          <t xml:space="preserve"> </t>
        </is>
      </c>
    </row>
    <row r="44">
      <c r="A44" s="4" t="inlineStr">
        <is>
          <t>Cost of merchandise sold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OST OF MERCHANDISE SOL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COST OF MERCHANDISE SOLD</t>
        </is>
      </c>
      <c r="B46" s="5" t="n">
        <v>20807</v>
      </c>
      <c r="C46" s="5" t="n">
        <v>18233</v>
      </c>
      <c r="D46" s="5" t="n">
        <v>60220</v>
      </c>
      <c r="E46" s="5" t="n">
        <v>53445</v>
      </c>
      <c r="F46" s="4" t="inlineStr">
        <is>
          <t xml:space="preserve"> </t>
        </is>
      </c>
    </row>
    <row r="47">
      <c r="A47" s="4" t="inlineStr">
        <is>
          <t>Intersegment Cost of Merchandise sold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OST OF MERCHANDISE SOL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COST OF MERCHANDISE SOL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ranchise-related revenue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DDITIONAL REVENU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ranchise-related revenues</t>
        </is>
      </c>
      <c r="B52" s="5" t="n">
        <v>428</v>
      </c>
      <c r="C52" s="5" t="n">
        <v>466</v>
      </c>
      <c r="D52" s="5" t="n">
        <v>1291</v>
      </c>
      <c r="E52" s="5" t="n">
        <v>1409</v>
      </c>
      <c r="F52" s="4" t="inlineStr">
        <is>
          <t xml:space="preserve"> </t>
        </is>
      </c>
    </row>
    <row r="53">
      <c r="A53" s="4" t="inlineStr">
        <is>
          <t>Intersegment Franchise-related revenue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DDITIONAL REVENU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tersegment franchise-related revenu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ntal income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DDITIONAL REVENU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ntal income</t>
        </is>
      </c>
      <c r="B58" s="5" t="n">
        <v>278</v>
      </c>
      <c r="C58" s="5" t="n">
        <v>252</v>
      </c>
      <c r="D58" s="5" t="n">
        <v>844</v>
      </c>
      <c r="E58" s="5" t="n">
        <v>683</v>
      </c>
      <c r="F58" s="4" t="inlineStr">
        <is>
          <t xml:space="preserve"> </t>
        </is>
      </c>
    </row>
    <row r="59">
      <c r="A59" s="4" t="inlineStr">
        <is>
          <t>Inter Segment Rental income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DDITIONAL REVENU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tersegment rental incom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tersegment Partnership income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DDITIONAL REVENU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tersegment partnership incom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Other operating income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DDITIONAL REVENU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Other operating income</t>
        </is>
      </c>
      <c r="B67" s="5" t="n">
        <v>56</v>
      </c>
      <c r="C67" s="5" t="n">
        <v>50</v>
      </c>
      <c r="D67" s="5" t="n">
        <v>180</v>
      </c>
      <c r="E67" s="5" t="n">
        <v>129</v>
      </c>
      <c r="F67" s="4" t="inlineStr">
        <is>
          <t xml:space="preserve"> </t>
        </is>
      </c>
    </row>
    <row r="68">
      <c r="A68" s="4" t="inlineStr">
        <is>
          <t>Intersegment Payroll Cost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DDITIONAL EXPENS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ntersegment payroll cost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ntersegment Operating Expense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DDITIONAL EXPENS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ntersegment operating expens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Intersegment Occupancy Cost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ADDITIONAL EXPENSE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tersegment occupancy cost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ntersegment Selling, general and administrative expense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DDITIONAL EXPENSE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ntersegment selling, general and administrative expens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Intersegment Interest Expense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OTHER INCOME (EXPENS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Interest expens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Intersegment Interest and other income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OTHER INCOME (EXPENS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Interest and other incom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Intersegment Expenses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COST OF MERCHANDISE SOLD:</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TOTAL COST OF MERCHANDISE SOLD</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Partnership Income</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ADDITIONAL REVENUE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Intersegment partnership incom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Payroll and related costs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ADDITIONAL EXPENSE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Intersegment payroll cost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Restaurant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REVENUE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TOTAL REVENUE</t>
        </is>
      </c>
      <c r="B97" s="5" t="n">
        <v>39140</v>
      </c>
      <c r="C97" s="5" t="n">
        <v>36905</v>
      </c>
      <c r="D97" s="5" t="n">
        <v>112077</v>
      </c>
      <c r="E97" s="5" t="n">
        <v>105178</v>
      </c>
      <c r="F97" s="4" t="inlineStr">
        <is>
          <t xml:space="preserve"> </t>
        </is>
      </c>
    </row>
    <row r="98">
      <c r="A98" s="3" t="inlineStr">
        <is>
          <t>COST OF MERCHANDISE SOLD:</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TOTAL COST OF MERCHANDISE SOLD</t>
        </is>
      </c>
      <c r="B99" s="5" t="n">
        <v>14196</v>
      </c>
      <c r="C99" s="5" t="n">
        <v>12827</v>
      </c>
      <c r="D99" s="5" t="n">
        <v>40260</v>
      </c>
      <c r="E99" s="5" t="n">
        <v>36967</v>
      </c>
      <c r="F99" s="4" t="inlineStr">
        <is>
          <t xml:space="preserve"> </t>
        </is>
      </c>
    </row>
    <row r="100">
      <c r="A100" s="4" t="inlineStr">
        <is>
          <t>GROSS PROFIT</t>
        </is>
      </c>
      <c r="B100" s="5" t="n">
        <v>24944</v>
      </c>
      <c r="C100" s="5" t="n">
        <v>24078</v>
      </c>
      <c r="D100" s="5" t="n">
        <v>71817</v>
      </c>
      <c r="E100" s="5" t="n">
        <v>68211</v>
      </c>
      <c r="F100" s="4" t="inlineStr">
        <is>
          <t xml:space="preserve"> </t>
        </is>
      </c>
    </row>
    <row r="101">
      <c r="A101" s="3" t="inlineStr">
        <is>
          <t>ADDITIONAL REVENUE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TOTAL ADDITIONAL REVENUES</t>
        </is>
      </c>
      <c r="B102" s="5" t="n">
        <v>40</v>
      </c>
      <c r="C102" s="5" t="n">
        <v>45</v>
      </c>
      <c r="D102" s="5" t="n">
        <v>127</v>
      </c>
      <c r="E102" s="5" t="n">
        <v>113</v>
      </c>
      <c r="F102" s="4" t="inlineStr">
        <is>
          <t xml:space="preserve"> </t>
        </is>
      </c>
    </row>
    <row r="103">
      <c r="A103" s="3" t="inlineStr">
        <is>
          <t>ADDITIONAL EXPENSE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Payroll and related costs</t>
        </is>
      </c>
      <c r="B104" s="5" t="n">
        <v>12658</v>
      </c>
      <c r="C104" s="5" t="n">
        <v>12007</v>
      </c>
      <c r="D104" s="5" t="n">
        <v>36777</v>
      </c>
      <c r="E104" s="5" t="n">
        <v>34602</v>
      </c>
      <c r="F104" s="4" t="inlineStr">
        <is>
          <t xml:space="preserve"> </t>
        </is>
      </c>
    </row>
    <row r="105">
      <c r="A105" s="4" t="inlineStr">
        <is>
          <t>Operating expenses</t>
        </is>
      </c>
      <c r="B105" s="5" t="n">
        <v>5202</v>
      </c>
      <c r="C105" s="5" t="n">
        <v>4989</v>
      </c>
      <c r="D105" s="5" t="n">
        <v>15328</v>
      </c>
      <c r="E105" s="5" t="n">
        <v>14375</v>
      </c>
      <c r="F105" s="4" t="inlineStr">
        <is>
          <t xml:space="preserve"> </t>
        </is>
      </c>
    </row>
    <row r="106">
      <c r="A106" s="4" t="inlineStr">
        <is>
          <t>Occupancy costs</t>
        </is>
      </c>
      <c r="B106" s="5" t="n">
        <v>1623</v>
      </c>
      <c r="C106" s="5" t="n">
        <v>1579</v>
      </c>
      <c r="D106" s="5" t="n">
        <v>4942</v>
      </c>
      <c r="E106" s="5" t="n">
        <v>4661</v>
      </c>
      <c r="F106" s="4" t="inlineStr">
        <is>
          <t xml:space="preserve"> </t>
        </is>
      </c>
    </row>
    <row r="107">
      <c r="A107" s="4" t="inlineStr">
        <is>
          <t>Selling, general and administrative expenses</t>
        </is>
      </c>
      <c r="B107" s="5" t="n">
        <v>259</v>
      </c>
      <c r="C107" s="5" t="n">
        <v>282</v>
      </c>
      <c r="D107" s="5" t="n">
        <v>828</v>
      </c>
      <c r="E107" s="5" t="n">
        <v>777</v>
      </c>
      <c r="F107" s="4" t="inlineStr">
        <is>
          <t xml:space="preserve"> </t>
        </is>
      </c>
    </row>
    <row r="108">
      <c r="A108" s="4" t="inlineStr">
        <is>
          <t>Depreciation and amortization</t>
        </is>
      </c>
      <c r="B108" s="5" t="n">
        <v>864</v>
      </c>
      <c r="C108" s="5" t="n">
        <v>684</v>
      </c>
      <c r="D108" s="5" t="n">
        <v>2338</v>
      </c>
      <c r="E108" s="5" t="n">
        <v>1930</v>
      </c>
      <c r="F108" s="4" t="inlineStr">
        <is>
          <t xml:space="preserve"> </t>
        </is>
      </c>
    </row>
    <row r="109">
      <c r="A109" s="4" t="inlineStr">
        <is>
          <t>TOTAL ADDITIONAL EXPENSES</t>
        </is>
      </c>
      <c r="B109" s="5" t="n">
        <v>21385</v>
      </c>
      <c r="C109" s="5" t="n">
        <v>20325</v>
      </c>
      <c r="D109" s="5" t="n">
        <v>62556</v>
      </c>
      <c r="E109" s="5" t="n">
        <v>58559</v>
      </c>
      <c r="F109" s="4" t="inlineStr">
        <is>
          <t xml:space="preserve"> </t>
        </is>
      </c>
    </row>
    <row r="110">
      <c r="A110" s="4" t="inlineStr">
        <is>
          <t>Income from Operations</t>
        </is>
      </c>
      <c r="B110" s="5" t="n">
        <v>3599</v>
      </c>
      <c r="C110" s="5" t="n">
        <v>3798</v>
      </c>
      <c r="D110" s="5" t="n">
        <v>9388</v>
      </c>
      <c r="E110" s="5" t="n">
        <v>9765</v>
      </c>
      <c r="F110" s="4" t="inlineStr">
        <is>
          <t xml:space="preserve"> </t>
        </is>
      </c>
    </row>
    <row r="111">
      <c r="A111" s="3" t="inlineStr">
        <is>
          <t>OTHER INCOME (EXPENSE):</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Interest expens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Interest and other income</t>
        </is>
      </c>
      <c r="B113" s="5" t="n">
        <v>4</v>
      </c>
      <c r="C113" s="5" t="n">
        <v>1</v>
      </c>
      <c r="D113" s="5" t="n">
        <v>17</v>
      </c>
      <c r="E113" s="5" t="n">
        <v>6</v>
      </c>
      <c r="F113" s="4" t="inlineStr">
        <is>
          <t xml:space="preserve"> </t>
        </is>
      </c>
    </row>
    <row r="114">
      <c r="A114" s="4" t="inlineStr">
        <is>
          <t>Gain on sale of property and equipment</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OTHER INCOME (EXPENSE)</t>
        </is>
      </c>
      <c r="B115" s="5" t="n">
        <v>4</v>
      </c>
      <c r="C115" s="5" t="n">
        <v>1</v>
      </c>
      <c r="D115" s="5" t="n">
        <v>17</v>
      </c>
      <c r="E115" s="5" t="n">
        <v>6</v>
      </c>
      <c r="F115" s="4" t="inlineStr">
        <is>
          <t xml:space="preserve"> </t>
        </is>
      </c>
    </row>
    <row r="116">
      <c r="A116" s="4" t="inlineStr">
        <is>
          <t>Income (loss) before provision for income taxes:</t>
        </is>
      </c>
      <c r="B116" s="5" t="n">
        <v>3603</v>
      </c>
      <c r="C116" s="5" t="n">
        <v>3799</v>
      </c>
      <c r="D116" s="5" t="n">
        <v>9405</v>
      </c>
      <c r="E116" s="5" t="n">
        <v>9771</v>
      </c>
      <c r="F116" s="4" t="inlineStr">
        <is>
          <t xml:space="preserve"> </t>
        </is>
      </c>
    </row>
    <row r="117">
      <c r="A117" s="4" t="inlineStr">
        <is>
          <t>Provision for income taxe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Net Income</t>
        </is>
      </c>
      <c r="B118" s="5" t="n">
        <v>3603</v>
      </c>
      <c r="C118" s="5" t="n">
        <v>3799</v>
      </c>
      <c r="D118" s="5" t="n">
        <v>9405</v>
      </c>
      <c r="E118" s="5" t="n">
        <v>9771</v>
      </c>
      <c r="F118" s="4" t="inlineStr">
        <is>
          <t xml:space="preserve"> </t>
        </is>
      </c>
    </row>
    <row r="119">
      <c r="A119" s="4" t="inlineStr">
        <is>
          <t>Less: Net Income attributable to noncontrolling interests</t>
        </is>
      </c>
      <c r="B119" s="5" t="n">
        <v>-681</v>
      </c>
      <c r="C119" s="5" t="n">
        <v>-806</v>
      </c>
      <c r="D119" s="5" t="n">
        <v>-1748</v>
      </c>
      <c r="E119" s="5" t="n">
        <v>-1337</v>
      </c>
      <c r="F119" s="4" t="inlineStr">
        <is>
          <t xml:space="preserve"> </t>
        </is>
      </c>
    </row>
    <row r="120">
      <c r="A120" s="4" t="inlineStr">
        <is>
          <t>Net Income Attributable to Flanigan's Enterprises, Inc.</t>
        </is>
      </c>
      <c r="B120" s="5" t="n">
        <v>2922</v>
      </c>
      <c r="C120" s="5" t="n">
        <v>2993</v>
      </c>
      <c r="D120" s="5" t="n">
        <v>7657</v>
      </c>
      <c r="E120" s="5" t="n">
        <v>8434</v>
      </c>
      <c r="F120" s="4" t="inlineStr">
        <is>
          <t xml:space="preserve"> </t>
        </is>
      </c>
    </row>
    <row r="121">
      <c r="A121" s="4" t="inlineStr">
        <is>
          <t>Restaurant [Member] | Restaurant food sales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REVENUE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TOTAL REVENUE</t>
        </is>
      </c>
      <c r="B123" s="5" t="n">
        <v>30471</v>
      </c>
      <c r="C123" s="5" t="n">
        <v>28126</v>
      </c>
      <c r="D123" s="5" t="n">
        <v>86182</v>
      </c>
      <c r="E123" s="5" t="n">
        <v>80006</v>
      </c>
      <c r="F123" s="4" t="inlineStr">
        <is>
          <t xml:space="preserve"> </t>
        </is>
      </c>
    </row>
    <row r="124">
      <c r="A124" s="4" t="inlineStr">
        <is>
          <t>Restaurant [Member] | Intersegment revenues [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REVENUE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TOTAL REVENUE</t>
        </is>
      </c>
      <c r="B126" s="5" t="n">
        <v>1092</v>
      </c>
      <c r="C126" s="5" t="n">
        <v>1092</v>
      </c>
      <c r="D126" s="5" t="n">
        <v>3115</v>
      </c>
      <c r="E126" s="5" t="n">
        <v>3216</v>
      </c>
      <c r="F126" s="4" t="inlineStr">
        <is>
          <t xml:space="preserve"> </t>
        </is>
      </c>
    </row>
    <row r="127">
      <c r="A127" s="4" t="inlineStr">
        <is>
          <t>Restaurant [Member] | Restaurant bar sales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REVENUE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TOTAL REVENUE</t>
        </is>
      </c>
      <c r="B129" s="5" t="n">
        <v>7577</v>
      </c>
      <c r="C129" s="5" t="n">
        <v>7687</v>
      </c>
      <c r="D129" s="5" t="n">
        <v>22780</v>
      </c>
      <c r="E129" s="5" t="n">
        <v>21956</v>
      </c>
      <c r="F129" s="4" t="inlineStr">
        <is>
          <t xml:space="preserve"> </t>
        </is>
      </c>
    </row>
    <row r="130">
      <c r="A130" s="4" t="inlineStr">
        <is>
          <t>Restaurant [Member] | Package goods sales [Memb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REVENUE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TOTAL REVENUE</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Restaurant [Member] | Cost of merchandise sold [Membe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COST OF MERCHANDISE SOLD:</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TOTAL COST OF MERCHANDISE SOLD</t>
        </is>
      </c>
      <c r="B135" s="5" t="n">
        <v>13104</v>
      </c>
      <c r="C135" s="5" t="n">
        <v>11735</v>
      </c>
      <c r="D135" s="5" t="n">
        <v>37145</v>
      </c>
      <c r="E135" s="5" t="n">
        <v>33751</v>
      </c>
      <c r="F135" s="4" t="inlineStr">
        <is>
          <t xml:space="preserve"> </t>
        </is>
      </c>
    </row>
    <row r="136">
      <c r="A136" s="4" t="inlineStr">
        <is>
          <t>Restaurant [Member] | Intersegment Cost of Merchandise sold [Membe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COST OF MERCHANDISE SOLD:</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TOTAL COST OF MERCHANDISE SOLD</t>
        </is>
      </c>
      <c r="B138" s="5" t="n">
        <v>1092</v>
      </c>
      <c r="C138" s="4" t="inlineStr">
        <is>
          <t xml:space="preserve"> </t>
        </is>
      </c>
      <c r="D138" s="5" t="n">
        <v>3115</v>
      </c>
      <c r="E138" s="5" t="n">
        <v>3216</v>
      </c>
      <c r="F138" s="4" t="inlineStr">
        <is>
          <t xml:space="preserve"> </t>
        </is>
      </c>
    </row>
    <row r="139">
      <c r="A139" s="4" t="inlineStr">
        <is>
          <t>Restaurant [Member] | Franchise-related revenues [Member]</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ADDITIONAL REVENUE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Franchise-related revenue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Restaurant [Member] | Intersegment Franchise-related revenues [Member]</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ADDITIONAL REVENUE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Intersegment franchise-related revenue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Restaurant [Member] | Rental income [Member]</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ADDITIONAL REVENUE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Rental income</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Restaurant [Member] | Inter Segment Rental income [Member]</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ADDITIONAL REVENUE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Intersegment rental income</t>
        </is>
      </c>
      <c r="B150" s="4" t="inlineStr">
        <is>
          <t xml:space="preserve"> </t>
        </is>
      </c>
      <c r="C150" s="5" t="n">
        <v>0</v>
      </c>
      <c r="D150" s="4" t="inlineStr">
        <is>
          <t xml:space="preserve"> </t>
        </is>
      </c>
      <c r="E150" s="4" t="inlineStr">
        <is>
          <t xml:space="preserve"> </t>
        </is>
      </c>
      <c r="F150" s="4" t="inlineStr">
        <is>
          <t xml:space="preserve"> </t>
        </is>
      </c>
    </row>
    <row r="151">
      <c r="A151" s="4" t="inlineStr">
        <is>
          <t>Restaurant [Member] | Intersegment Partnership income [Member]</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ADDITIONAL REVENUE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Intersegment partnership income</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Restaurant [Member] | Other operating income [Member]</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ADDITIONAL REVENUE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Other operating income</t>
        </is>
      </c>
      <c r="B156" s="5" t="n">
        <v>40</v>
      </c>
      <c r="C156" s="5" t="n">
        <v>45</v>
      </c>
      <c r="D156" s="5" t="n">
        <v>127</v>
      </c>
      <c r="E156" s="5" t="n">
        <v>113</v>
      </c>
      <c r="F156" s="4" t="inlineStr">
        <is>
          <t xml:space="preserve"> </t>
        </is>
      </c>
    </row>
    <row r="157">
      <c r="A157" s="4" t="inlineStr">
        <is>
          <t>Restaurant [Member] | Intersegment Payroll Costs [Member]</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ADDITIONAL EXPENSE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Intersegment payroll cost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Restaurant [Member] | Intersegment Operating Expenses [Member]</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ADDITIONAL EXPENSE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Intersegment operating expenses</t>
        </is>
      </c>
      <c r="B162" s="5" t="n">
        <v>613</v>
      </c>
      <c r="C162" s="5" t="n">
        <v>619</v>
      </c>
      <c r="D162" s="5" t="n">
        <v>1845</v>
      </c>
      <c r="E162" s="5" t="n">
        <v>1718</v>
      </c>
      <c r="F162" s="4" t="inlineStr">
        <is>
          <t xml:space="preserve"> </t>
        </is>
      </c>
    </row>
    <row r="163">
      <c r="A163" s="4" t="inlineStr">
        <is>
          <t>Restaurant [Member] | Intersegment Occupancy Costs [Member]</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ADDITIONAL EXPENSE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Intersegment occupancy costs</t>
        </is>
      </c>
      <c r="B165" s="5" t="n">
        <v>166</v>
      </c>
      <c r="C165" s="5" t="n">
        <v>165</v>
      </c>
      <c r="D165" s="5" t="n">
        <v>498</v>
      </c>
      <c r="E165" s="5" t="n">
        <v>496</v>
      </c>
      <c r="F165" s="4" t="inlineStr">
        <is>
          <t xml:space="preserve"> </t>
        </is>
      </c>
    </row>
    <row r="166">
      <c r="A166" s="4" t="inlineStr">
        <is>
          <t>Restaurant [Member] | Intersegment Selling, general and administrative expenses [Member]</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ADDITIONAL EXPENSE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Intersegment selling, general and administrative expense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Restaurant [Member] | Intersegment Interest Expense [Member]</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OTHER INCOME (EXPENSE):</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Interest expense</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Restaurant [Member] | Intersegment Interest and other income [Member]</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OTHER INCOME (EXPENSE):</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Interest and other income</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Restaurant [Member] | Intersegment Expenses [Member]</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COST OF MERCHANDISE SOLD:</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TOTAL COST OF MERCHANDISE SOLD</t>
        </is>
      </c>
      <c r="B177" s="4" t="inlineStr">
        <is>
          <t xml:space="preserve"> </t>
        </is>
      </c>
      <c r="C177" s="5" t="n">
        <v>1092</v>
      </c>
      <c r="D177" s="4" t="inlineStr">
        <is>
          <t xml:space="preserve"> </t>
        </is>
      </c>
      <c r="E177" s="4" t="inlineStr">
        <is>
          <t xml:space="preserve"> </t>
        </is>
      </c>
      <c r="F177" s="4" t="inlineStr">
        <is>
          <t xml:space="preserve"> </t>
        </is>
      </c>
    </row>
    <row r="178">
      <c r="A178" s="4" t="inlineStr">
        <is>
          <t>Restaurant [Member] | Partnership Income</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ADDITIONAL REVENUE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Intersegment partnership income</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Restaurant [Member] | Payroll and related costs [Member]</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ADDITIONAL EXPENSE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Intersegment payroll cost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Package [Member]</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REVENUE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TOTAL REVENUE</t>
        </is>
      </c>
      <c r="B186" s="5" t="n">
        <v>10292</v>
      </c>
      <c r="C186" s="5" t="n">
        <v>8791</v>
      </c>
      <c r="D186" s="5" t="n">
        <v>31034</v>
      </c>
      <c r="E186" s="5" t="n">
        <v>26853</v>
      </c>
      <c r="F186" s="4" t="inlineStr">
        <is>
          <t xml:space="preserve"> </t>
        </is>
      </c>
    </row>
    <row r="187">
      <c r="A187" s="3" t="inlineStr">
        <is>
          <t>COST OF MERCHANDISE SOLD:</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TOTAL COST OF MERCHANDISE SOLD</t>
        </is>
      </c>
      <c r="B188" s="5" t="n">
        <v>7703</v>
      </c>
      <c r="C188" s="5" t="n">
        <v>6498</v>
      </c>
      <c r="D188" s="5" t="n">
        <v>23075</v>
      </c>
      <c r="E188" s="5" t="n">
        <v>19694</v>
      </c>
      <c r="F188" s="4" t="inlineStr">
        <is>
          <t xml:space="preserve"> </t>
        </is>
      </c>
    </row>
    <row r="189">
      <c r="A189" s="4" t="inlineStr">
        <is>
          <t>GROSS PROFIT</t>
        </is>
      </c>
      <c r="B189" s="5" t="n">
        <v>2589</v>
      </c>
      <c r="C189" s="5" t="n">
        <v>2293</v>
      </c>
      <c r="D189" s="5" t="n">
        <v>7959</v>
      </c>
      <c r="E189" s="5" t="n">
        <v>7159</v>
      </c>
      <c r="F189" s="4" t="inlineStr">
        <is>
          <t xml:space="preserve"> </t>
        </is>
      </c>
    </row>
    <row r="190">
      <c r="A190" s="3" t="inlineStr">
        <is>
          <t>ADDITIONAL REVENUE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TOTAL ADDITIONAL REVENUE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ADDITIONAL EXPENSE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Payroll and related costs</t>
        </is>
      </c>
      <c r="B193" s="5" t="n">
        <v>816</v>
      </c>
      <c r="C193" s="5" t="n">
        <v>692</v>
      </c>
      <c r="D193" s="5" t="n">
        <v>2394</v>
      </c>
      <c r="E193" s="5" t="n">
        <v>2236</v>
      </c>
      <c r="F193" s="4" t="inlineStr">
        <is>
          <t xml:space="preserve"> </t>
        </is>
      </c>
    </row>
    <row r="194">
      <c r="A194" s="4" t="inlineStr">
        <is>
          <t>Operating expenses</t>
        </is>
      </c>
      <c r="B194" s="5" t="n">
        <v>699</v>
      </c>
      <c r="C194" s="5" t="n">
        <v>649</v>
      </c>
      <c r="D194" s="5" t="n">
        <v>2051</v>
      </c>
      <c r="E194" s="5" t="n">
        <v>2021</v>
      </c>
      <c r="F194" s="4" t="inlineStr">
        <is>
          <t xml:space="preserve"> </t>
        </is>
      </c>
    </row>
    <row r="195">
      <c r="A195" s="4" t="inlineStr">
        <is>
          <t>Occupancy costs</t>
        </is>
      </c>
      <c r="B195" s="5" t="n">
        <v>248</v>
      </c>
      <c r="C195" s="5" t="n">
        <v>207</v>
      </c>
      <c r="D195" s="5" t="n">
        <v>745</v>
      </c>
      <c r="E195" s="5" t="n">
        <v>628</v>
      </c>
      <c r="F195" s="4" t="inlineStr">
        <is>
          <t xml:space="preserve"> </t>
        </is>
      </c>
    </row>
    <row r="196">
      <c r="A196" s="4" t="inlineStr">
        <is>
          <t>Selling, general and administrative expenses</t>
        </is>
      </c>
      <c r="B196" s="5" t="n">
        <v>42</v>
      </c>
      <c r="C196" s="5" t="n">
        <v>42</v>
      </c>
      <c r="D196" s="5" t="n">
        <v>132</v>
      </c>
      <c r="E196" s="5" t="n">
        <v>131</v>
      </c>
      <c r="F196" s="4" t="inlineStr">
        <is>
          <t xml:space="preserve"> </t>
        </is>
      </c>
    </row>
    <row r="197">
      <c r="A197" s="4" t="inlineStr">
        <is>
          <t>Depreciation and amortization</t>
        </is>
      </c>
      <c r="B197" s="5" t="n">
        <v>123</v>
      </c>
      <c r="C197" s="5" t="n">
        <v>129</v>
      </c>
      <c r="D197" s="5" t="n">
        <v>375</v>
      </c>
      <c r="E197" s="5" t="n">
        <v>338</v>
      </c>
      <c r="F197" s="4" t="inlineStr">
        <is>
          <t xml:space="preserve"> </t>
        </is>
      </c>
    </row>
    <row r="198">
      <c r="A198" s="4" t="inlineStr">
        <is>
          <t>TOTAL ADDITIONAL EXPENSES</t>
        </is>
      </c>
      <c r="B198" s="5" t="n">
        <v>1969</v>
      </c>
      <c r="C198" s="5" t="n">
        <v>1754</v>
      </c>
      <c r="D198" s="5" t="n">
        <v>5816</v>
      </c>
      <c r="E198" s="5" t="n">
        <v>5459</v>
      </c>
      <c r="F198" s="4" t="inlineStr">
        <is>
          <t xml:space="preserve"> </t>
        </is>
      </c>
    </row>
    <row r="199">
      <c r="A199" s="4" t="inlineStr">
        <is>
          <t>Income from Operations</t>
        </is>
      </c>
      <c r="B199" s="5" t="n">
        <v>620</v>
      </c>
      <c r="C199" s="5" t="n">
        <v>539</v>
      </c>
      <c r="D199" s="5" t="n">
        <v>2143</v>
      </c>
      <c r="E199" s="5" t="n">
        <v>1700</v>
      </c>
      <c r="F199" s="4" t="inlineStr">
        <is>
          <t xml:space="preserve"> </t>
        </is>
      </c>
    </row>
    <row r="200">
      <c r="A200" s="3" t="inlineStr">
        <is>
          <t>OTHER INCOME (EXPENSE):</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Interest expense</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Interest and other income</t>
        </is>
      </c>
      <c r="B202" s="5" t="n">
        <v>23</v>
      </c>
      <c r="C202" s="5" t="n">
        <v>16</v>
      </c>
      <c r="D202" s="5" t="n">
        <v>60</v>
      </c>
      <c r="E202" s="5" t="n">
        <v>42</v>
      </c>
      <c r="F202" s="4" t="inlineStr">
        <is>
          <t xml:space="preserve"> </t>
        </is>
      </c>
    </row>
    <row r="203">
      <c r="A203" s="4" t="inlineStr">
        <is>
          <t>Gain on sale of property and equipment</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OTHER INCOME (EXPENSE)</t>
        </is>
      </c>
      <c r="B204" s="5" t="n">
        <v>28</v>
      </c>
      <c r="C204" s="5" t="n">
        <v>21</v>
      </c>
      <c r="D204" s="5" t="n">
        <v>75</v>
      </c>
      <c r="E204" s="5" t="n">
        <v>56</v>
      </c>
      <c r="F204" s="4" t="inlineStr">
        <is>
          <t xml:space="preserve"> </t>
        </is>
      </c>
    </row>
    <row r="205">
      <c r="A205" s="4" t="inlineStr">
        <is>
          <t>Income (loss) before provision for income taxes:</t>
        </is>
      </c>
      <c r="B205" s="5" t="n">
        <v>648</v>
      </c>
      <c r="C205" s="5" t="n">
        <v>560</v>
      </c>
      <c r="D205" s="5" t="n">
        <v>2218</v>
      </c>
      <c r="E205" s="5" t="n">
        <v>1756</v>
      </c>
      <c r="F205" s="4" t="inlineStr">
        <is>
          <t xml:space="preserve"> </t>
        </is>
      </c>
    </row>
    <row r="206">
      <c r="A206" s="4" t="inlineStr">
        <is>
          <t>Provision for income taxe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Net Income</t>
        </is>
      </c>
      <c r="B207" s="5" t="n">
        <v>648</v>
      </c>
      <c r="C207" s="5" t="n">
        <v>560</v>
      </c>
      <c r="D207" s="5" t="n">
        <v>2218</v>
      </c>
      <c r="E207" s="5" t="n">
        <v>1756</v>
      </c>
      <c r="F207" s="4" t="inlineStr">
        <is>
          <t xml:space="preserve"> </t>
        </is>
      </c>
    </row>
    <row r="208">
      <c r="A208" s="4" t="inlineStr">
        <is>
          <t>Less: Net Income attributable to noncontrolling interest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Net Income Attributable to Flanigan's Enterprises, Inc.</t>
        </is>
      </c>
      <c r="B209" s="5" t="n">
        <v>648</v>
      </c>
      <c r="C209" s="5" t="n">
        <v>560</v>
      </c>
      <c r="D209" s="5" t="n">
        <v>2218</v>
      </c>
      <c r="E209" s="5" t="n">
        <v>1756</v>
      </c>
      <c r="F209" s="4" t="inlineStr">
        <is>
          <t xml:space="preserve"> </t>
        </is>
      </c>
    </row>
    <row r="210">
      <c r="A210" s="4" t="inlineStr">
        <is>
          <t>Package [Member] | Restaurant food sales [Member]</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REVENUE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TOTAL REVENUE</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Package [Member] | Intersegment revenues [Member]</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REVENUE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TOTAL REVENUE</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Package [Member] | Restaurant bar sales [Member]</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3" t="inlineStr">
        <is>
          <t>REVENUES:</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TOTAL REVENUE</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Package [Member] | Package goods sales [Member]</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3" t="inlineStr">
        <is>
          <t>REVENUES:</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TOTAL REVENUE</t>
        </is>
      </c>
      <c r="B221" s="5" t="n">
        <v>10292</v>
      </c>
      <c r="C221" s="5" t="n">
        <v>8791</v>
      </c>
      <c r="D221" s="5" t="n">
        <v>31034</v>
      </c>
      <c r="E221" s="5" t="n">
        <v>26853</v>
      </c>
      <c r="F221" s="4" t="inlineStr">
        <is>
          <t xml:space="preserve"> </t>
        </is>
      </c>
    </row>
    <row r="222">
      <c r="A222" s="4" t="inlineStr">
        <is>
          <t>Package [Member] | Cost of merchandise sold [Member]</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3" t="inlineStr">
        <is>
          <t>COST OF MERCHANDISE SOLD:</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TOTAL COST OF MERCHANDISE SOLD</t>
        </is>
      </c>
      <c r="B224" s="5" t="n">
        <v>7703</v>
      </c>
      <c r="C224" s="5" t="n">
        <v>6498</v>
      </c>
      <c r="D224" s="5" t="n">
        <v>23075</v>
      </c>
      <c r="E224" s="5" t="n">
        <v>19694</v>
      </c>
      <c r="F224" s="4" t="inlineStr">
        <is>
          <t xml:space="preserve"> </t>
        </is>
      </c>
    </row>
    <row r="225">
      <c r="A225" s="4" t="inlineStr">
        <is>
          <t>Package [Member] | Intersegment Cost of Merchandise sold [Member]</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3" t="inlineStr">
        <is>
          <t>COST OF MERCHANDISE SOLD:</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TOTAL COST OF MERCHANDISE SOLD</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Package [Member] | Franchise-related revenues [Member]</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3" t="inlineStr">
        <is>
          <t>ADDITIONAL REVENUES:</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Franchise-related revenues</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Package [Member] | Intersegment Franchise-related revenues [Member]</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ADDITIONAL REVENUES:</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Intersegment franchise-related revenues</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Package [Member] | Rental income [Member]</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3" t="inlineStr">
        <is>
          <t>ADDITIONAL REVENUES:</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Rental income</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Package [Member] | Inter Segment Rental income [Member]</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3" t="inlineStr">
        <is>
          <t>ADDITIONAL REVENUES:</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4" t="inlineStr">
        <is>
          <t>Intersegment rental income</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Package [Member] | Intersegment Partnership income [Member]</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3" t="inlineStr">
        <is>
          <t>ADDITIONAL REVENUES:</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Intersegment partnership income</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Package [Member] | Other operating income [Member]</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3" t="inlineStr">
        <is>
          <t>ADDITIONAL REVENUES:</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Other operating income</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Package [Member] | Intersegment Payroll Costs [Member]</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3" t="inlineStr">
        <is>
          <t>ADDITIONAL EXPENSES:</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Intersegment payroll costs</t>
        </is>
      </c>
      <c r="B248" s="5" t="n">
        <v>-6</v>
      </c>
      <c r="C248" s="5" t="n">
        <v>-6</v>
      </c>
      <c r="D248" s="5" t="n">
        <v>-18</v>
      </c>
      <c r="E248" s="4" t="inlineStr">
        <is>
          <t xml:space="preserve"> </t>
        </is>
      </c>
      <c r="F248" s="4" t="inlineStr">
        <is>
          <t xml:space="preserve"> </t>
        </is>
      </c>
    </row>
    <row r="249">
      <c r="A249" s="4" t="inlineStr">
        <is>
          <t>Package [Member] | Intersegment Operating Expenses [Member]</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3" t="inlineStr">
        <is>
          <t>ADDITIONAL EXPENSES:</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Intersegment operating expenses</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Package [Member] | Intersegment Occupancy Costs [Member]</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3" t="inlineStr">
        <is>
          <t>ADDITIONAL EXPENSES:</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Intersegment occupancy costs</t>
        </is>
      </c>
      <c r="B254" s="5" t="n">
        <v>47</v>
      </c>
      <c r="C254" s="5" t="n">
        <v>41</v>
      </c>
      <c r="D254" s="5" t="n">
        <v>137</v>
      </c>
      <c r="E254" s="5" t="n">
        <v>123</v>
      </c>
      <c r="F254" s="4" t="inlineStr">
        <is>
          <t xml:space="preserve"> </t>
        </is>
      </c>
    </row>
    <row r="255">
      <c r="A255" s="4" t="inlineStr">
        <is>
          <t>Package [Member] | Intersegment Selling, general and administrative expenses [Member]</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3" t="inlineStr">
        <is>
          <t>ADDITIONAL EXPENSES:</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Intersegment selling, general and administrative expenses</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Package [Member] | Intersegment Interest Expense [Member]</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3" t="inlineStr">
        <is>
          <t>OTHER INCOME (EXPENSE):</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4" t="inlineStr">
        <is>
          <t>Interest expense</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4" t="inlineStr">
        <is>
          <t>Package [Member] | Intersegment Interest and other income [Member]</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3" t="inlineStr">
        <is>
          <t>OTHER INCOME (EXPENSE):</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Interest and other income</t>
        </is>
      </c>
      <c r="B263" s="5" t="n">
        <v>5</v>
      </c>
      <c r="C263" s="5" t="n">
        <v>5</v>
      </c>
      <c r="D263" s="5" t="n">
        <v>15</v>
      </c>
      <c r="E263" s="5" t="n">
        <v>14</v>
      </c>
      <c r="F263" s="4" t="inlineStr">
        <is>
          <t xml:space="preserve"> </t>
        </is>
      </c>
    </row>
    <row r="264">
      <c r="A264" s="4" t="inlineStr">
        <is>
          <t>Package [Member] | Intersegment Expenses [Member]</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3" t="inlineStr">
        <is>
          <t>COST OF MERCHANDISE SOLD:</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4" t="inlineStr">
        <is>
          <t>TOTAL COST OF MERCHANDISE SOLD</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Package [Member] | Partnership Income</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3" t="inlineStr">
        <is>
          <t>ADDITIONAL REVENUES:</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4" t="inlineStr">
        <is>
          <t>Intersegment partnership income</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Package [Member] | Payroll and related costs [Member]</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3" t="inlineStr">
        <is>
          <t>ADDITIONAL EXPENSES:</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Intersegment payroll costs</t>
        </is>
      </c>
      <c r="B272" s="4" t="inlineStr">
        <is>
          <t xml:space="preserve"> </t>
        </is>
      </c>
      <c r="C272" s="4" t="inlineStr">
        <is>
          <t xml:space="preserve"> </t>
        </is>
      </c>
      <c r="D272" s="4" t="inlineStr">
        <is>
          <t xml:space="preserve"> </t>
        </is>
      </c>
      <c r="E272" s="5" t="n">
        <v>-18</v>
      </c>
      <c r="F272" s="4" t="inlineStr">
        <is>
          <t xml:space="preserve"> </t>
        </is>
      </c>
    </row>
    <row r="273">
      <c r="A273" s="4" t="inlineStr">
        <is>
          <t>Corporate [Member]</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3" t="inlineStr">
        <is>
          <t>REVENUES:</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TOTAL REVENUE</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3" t="inlineStr">
        <is>
          <t>COST OF MERCHANDISE SOLD:</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TOTAL COST OF MERCHANDISE SOLD</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4" t="inlineStr">
        <is>
          <t>GROSS PROFIT</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3" t="inlineStr">
        <is>
          <t>ADDITIONAL REVENUES:</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TOTAL ADDITIONAL REVENUES</t>
        </is>
      </c>
      <c r="B280" s="5" t="n">
        <v>2683</v>
      </c>
      <c r="C280" s="5" t="n">
        <v>3069</v>
      </c>
      <c r="D280" s="5" t="n">
        <v>8293</v>
      </c>
      <c r="E280" s="5" t="n">
        <v>8822</v>
      </c>
      <c r="F280" s="4" t="inlineStr">
        <is>
          <t xml:space="preserve"> </t>
        </is>
      </c>
    </row>
    <row r="281">
      <c r="A281" s="3" t="inlineStr">
        <is>
          <t>ADDITIONAL EXPENSES:</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Payroll and related costs</t>
        </is>
      </c>
      <c r="B282" s="5" t="n">
        <v>1827</v>
      </c>
      <c r="C282" s="5" t="n">
        <v>1899</v>
      </c>
      <c r="D282" s="5" t="n">
        <v>5487</v>
      </c>
      <c r="E282" s="5" t="n">
        <v>5570</v>
      </c>
      <c r="F282" s="4" t="inlineStr">
        <is>
          <t xml:space="preserve"> </t>
        </is>
      </c>
    </row>
    <row r="283">
      <c r="A283" s="4" t="inlineStr">
        <is>
          <t>Operating expenses</t>
        </is>
      </c>
      <c r="B283" s="5" t="n">
        <v>367</v>
      </c>
      <c r="C283" s="5" t="n">
        <v>370</v>
      </c>
      <c r="D283" s="5" t="n">
        <v>1186</v>
      </c>
      <c r="E283" s="5" t="n">
        <v>1056</v>
      </c>
      <c r="F283" s="4" t="inlineStr">
        <is>
          <t xml:space="preserve"> </t>
        </is>
      </c>
    </row>
    <row r="284">
      <c r="A284" s="4" t="inlineStr">
        <is>
          <t>Occupancy costs</t>
        </is>
      </c>
      <c r="B284" s="5" t="n">
        <v>153</v>
      </c>
      <c r="C284" s="5" t="n">
        <v>128</v>
      </c>
      <c r="D284" s="5" t="n">
        <v>431</v>
      </c>
      <c r="E284" s="5" t="n">
        <v>351</v>
      </c>
      <c r="F284" s="4" t="inlineStr">
        <is>
          <t xml:space="preserve"> </t>
        </is>
      </c>
    </row>
    <row r="285">
      <c r="A285" s="4" t="inlineStr">
        <is>
          <t>Selling, general and administrative expenses</t>
        </is>
      </c>
      <c r="B285" s="5" t="n">
        <v>987</v>
      </c>
      <c r="C285" s="5" t="n">
        <v>667</v>
      </c>
      <c r="D285" s="5" t="n">
        <v>2907</v>
      </c>
      <c r="E285" s="5" t="n">
        <v>1979</v>
      </c>
      <c r="F285" s="4" t="inlineStr">
        <is>
          <t xml:space="preserve"> </t>
        </is>
      </c>
    </row>
    <row r="286">
      <c r="A286" s="4" t="inlineStr">
        <is>
          <t>Depreciation and amortization</t>
        </is>
      </c>
      <c r="B286" s="5" t="n">
        <v>140</v>
      </c>
      <c r="C286" s="5" t="n">
        <v>115</v>
      </c>
      <c r="D286" s="5" t="n">
        <v>406</v>
      </c>
      <c r="E286" s="5" t="n">
        <v>328</v>
      </c>
      <c r="F286" s="4" t="inlineStr">
        <is>
          <t xml:space="preserve"> </t>
        </is>
      </c>
    </row>
    <row r="287">
      <c r="A287" s="4" t="inlineStr">
        <is>
          <t>TOTAL ADDITIONAL EXPENSES</t>
        </is>
      </c>
      <c r="B287" s="5" t="n">
        <v>4262</v>
      </c>
      <c r="C287" s="5" t="n">
        <v>4265</v>
      </c>
      <c r="D287" s="5" t="n">
        <v>13089</v>
      </c>
      <c r="E287" s="5" t="n">
        <v>12530</v>
      </c>
      <c r="F287" s="4" t="inlineStr">
        <is>
          <t xml:space="preserve"> </t>
        </is>
      </c>
    </row>
    <row r="288">
      <c r="A288" s="4" t="inlineStr">
        <is>
          <t>Income from Operations</t>
        </is>
      </c>
      <c r="B288" s="5" t="n">
        <v>-1579</v>
      </c>
      <c r="C288" s="5" t="n">
        <v>-1196</v>
      </c>
      <c r="D288" s="5" t="n">
        <v>-4796</v>
      </c>
      <c r="E288" s="5" t="n">
        <v>-3708</v>
      </c>
      <c r="F288" s="4" t="inlineStr">
        <is>
          <t xml:space="preserve"> </t>
        </is>
      </c>
    </row>
    <row r="289">
      <c r="A289" s="3" t="inlineStr">
        <is>
          <t>OTHER INCOME (EXPENSE):</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Interest expense</t>
        </is>
      </c>
      <c r="B290" s="5" t="n">
        <v>-251</v>
      </c>
      <c r="C290" s="5" t="n">
        <v>-264</v>
      </c>
      <c r="D290" s="5" t="n">
        <v>-768</v>
      </c>
      <c r="E290" s="5" t="n">
        <v>-801</v>
      </c>
      <c r="F290" s="4" t="inlineStr">
        <is>
          <t xml:space="preserve"> </t>
        </is>
      </c>
    </row>
    <row r="291">
      <c r="A291" s="4" t="inlineStr">
        <is>
          <t>Interest and other income</t>
        </is>
      </c>
      <c r="B291" s="5" t="n">
        <v>19</v>
      </c>
      <c r="C291" s="5" t="n">
        <v>9</v>
      </c>
      <c r="D291" s="5" t="n">
        <v>54</v>
      </c>
      <c r="E291" s="5" t="n">
        <v>12</v>
      </c>
      <c r="F291" s="4" t="inlineStr">
        <is>
          <t xml:space="preserve"> </t>
        </is>
      </c>
    </row>
    <row r="292">
      <c r="A292" s="4" t="inlineStr">
        <is>
          <t>Gain on sale of property and equipment</t>
        </is>
      </c>
      <c r="B292" s="5" t="n">
        <v>2</v>
      </c>
      <c r="C292" s="4" t="inlineStr">
        <is>
          <t xml:space="preserve"> </t>
        </is>
      </c>
      <c r="D292" s="5" t="n">
        <v>2</v>
      </c>
      <c r="E292" s="4" t="inlineStr">
        <is>
          <t xml:space="preserve"> </t>
        </is>
      </c>
      <c r="F292" s="4" t="inlineStr">
        <is>
          <t xml:space="preserve"> </t>
        </is>
      </c>
    </row>
    <row r="293">
      <c r="A293" s="4" t="inlineStr">
        <is>
          <t>OTHER INCOME (EXPENSE)</t>
        </is>
      </c>
      <c r="B293" s="5" t="n">
        <v>-230</v>
      </c>
      <c r="C293" s="5" t="n">
        <v>-255</v>
      </c>
      <c r="D293" s="5" t="n">
        <v>-712</v>
      </c>
      <c r="E293" s="5" t="n">
        <v>-789</v>
      </c>
      <c r="F293" s="4" t="inlineStr">
        <is>
          <t xml:space="preserve"> </t>
        </is>
      </c>
    </row>
    <row r="294">
      <c r="A294" s="4" t="inlineStr">
        <is>
          <t>Income (loss) before provision for income taxes:</t>
        </is>
      </c>
      <c r="B294" s="5" t="n">
        <v>-1809</v>
      </c>
      <c r="C294" s="5" t="n">
        <v>-1451</v>
      </c>
      <c r="D294" s="5" t="n">
        <v>-5508</v>
      </c>
      <c r="E294" s="5" t="n">
        <v>-4497</v>
      </c>
      <c r="F294" s="4" t="inlineStr">
        <is>
          <t xml:space="preserve"> </t>
        </is>
      </c>
    </row>
    <row r="295">
      <c r="A295" s="4" t="inlineStr">
        <is>
          <t>Provision for income taxes</t>
        </is>
      </c>
      <c r="B295" s="5" t="n">
        <v>-282</v>
      </c>
      <c r="C295" s="5" t="n">
        <v>-51</v>
      </c>
      <c r="D295" s="5" t="n">
        <v>-209</v>
      </c>
      <c r="E295" s="5" t="n">
        <v>-404</v>
      </c>
      <c r="F295" s="4" t="inlineStr">
        <is>
          <t xml:space="preserve"> </t>
        </is>
      </c>
    </row>
    <row r="296">
      <c r="A296" s="4" t="inlineStr">
        <is>
          <t>Net Income</t>
        </is>
      </c>
      <c r="B296" s="5" t="n">
        <v>-2091</v>
      </c>
      <c r="C296" s="5" t="n">
        <v>-1502</v>
      </c>
      <c r="D296" s="5" t="n">
        <v>-5717</v>
      </c>
      <c r="E296" s="5" t="n">
        <v>-4901</v>
      </c>
      <c r="F296" s="4" t="inlineStr">
        <is>
          <t xml:space="preserve"> </t>
        </is>
      </c>
    </row>
    <row r="297">
      <c r="A297" s="4" t="inlineStr">
        <is>
          <t>Less: Net Income attributable to noncontrolling interests</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Net Income Attributable to Flanigan's Enterprises, Inc.</t>
        </is>
      </c>
      <c r="B298" s="5" t="n">
        <v>-2091</v>
      </c>
      <c r="C298" s="5" t="n">
        <v>-1502</v>
      </c>
      <c r="D298" s="5" t="n">
        <v>-5717</v>
      </c>
      <c r="E298" s="5" t="n">
        <v>-4901</v>
      </c>
      <c r="F298" s="4" t="inlineStr">
        <is>
          <t xml:space="preserve"> </t>
        </is>
      </c>
    </row>
    <row r="299">
      <c r="A299" s="4" t="inlineStr">
        <is>
          <t>Corporate [Member] | Restaurant food sales [Member]</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3" t="inlineStr">
        <is>
          <t>REVENUES:</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4" t="inlineStr">
        <is>
          <t>TOTAL REVENUE</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Corporate [Member] | Intersegment revenues [Member]</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3" t="inlineStr">
        <is>
          <t>REVENUES:</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4" t="inlineStr">
        <is>
          <t>TOTAL REVENUE</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4" t="inlineStr">
        <is>
          <t>Corporate [Member] | Restaurant bar sales [Member]</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3" t="inlineStr">
        <is>
          <t>REVENUES:</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4" t="inlineStr">
        <is>
          <t>TOTAL REVENUE</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4" t="inlineStr">
        <is>
          <t>Corporate [Member] | Package goods sales [Member]</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3" t="inlineStr">
        <is>
          <t>REVENUES:</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4" t="inlineStr">
        <is>
          <t>TOTAL REVENUE</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4" t="inlineStr">
        <is>
          <t>Corporate [Member] | Cost of merchandise sold [Member]</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3" t="inlineStr">
        <is>
          <t>COST OF MERCHANDISE SOLD:</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4" t="inlineStr">
        <is>
          <t>TOTAL COST OF MERCHANDISE SOLD</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4" t="inlineStr">
        <is>
          <t>Corporate [Member] | Intersegment Cost of Merchandise sold [Member]</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3" t="inlineStr">
        <is>
          <t>COST OF MERCHANDISE SOLD:</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4" t="inlineStr">
        <is>
          <t>TOTAL COST OF MERCHANDISE SOLD</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4" t="inlineStr">
        <is>
          <t>Corporate [Member] | Franchise-related revenues [Member]</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3" t="inlineStr">
        <is>
          <t>ADDITIONAL REVENUES:</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4" t="inlineStr">
        <is>
          <t>Franchise-related revenues</t>
        </is>
      </c>
      <c r="B319" s="5" t="n">
        <v>428</v>
      </c>
      <c r="C319" s="5" t="n">
        <v>466</v>
      </c>
      <c r="D319" s="5" t="n">
        <v>1291</v>
      </c>
      <c r="E319" s="5" t="n">
        <v>1409</v>
      </c>
      <c r="F319" s="4" t="inlineStr">
        <is>
          <t xml:space="preserve"> </t>
        </is>
      </c>
    </row>
    <row r="320">
      <c r="A320" s="4" t="inlineStr">
        <is>
          <t>Corporate [Member] | Intersegment Franchise-related revenues [Member]</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3" t="inlineStr">
        <is>
          <t>ADDITIONAL REVENUES:</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4" t="inlineStr">
        <is>
          <t>Intersegment franchise-related revenues</t>
        </is>
      </c>
      <c r="B322" s="5" t="n">
        <v>1390</v>
      </c>
      <c r="C322" s="5" t="n">
        <v>1694</v>
      </c>
      <c r="D322" s="5" t="n">
        <v>4484</v>
      </c>
      <c r="E322" s="5" t="n">
        <v>4932</v>
      </c>
      <c r="F322" s="4" t="inlineStr">
        <is>
          <t xml:space="preserve"> </t>
        </is>
      </c>
    </row>
    <row r="323">
      <c r="A323" s="4" t="inlineStr">
        <is>
          <t>Corporate [Member] | Rental income [Member]</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3" t="inlineStr">
        <is>
          <t>ADDITIONAL REVENUES:</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4" t="inlineStr">
        <is>
          <t>Rental income</t>
        </is>
      </c>
      <c r="B325" s="5" t="n">
        <v>278</v>
      </c>
      <c r="C325" s="5" t="n">
        <v>252</v>
      </c>
      <c r="D325" s="5" t="n">
        <v>844</v>
      </c>
      <c r="E325" s="5" t="n">
        <v>683</v>
      </c>
      <c r="F325" s="4" t="inlineStr">
        <is>
          <t xml:space="preserve"> </t>
        </is>
      </c>
    </row>
    <row r="326">
      <c r="A326" s="4" t="inlineStr">
        <is>
          <t>Corporate [Member] | Inter Segment Rental income [Member]</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3" t="inlineStr">
        <is>
          <t>ADDITIONAL REVENUES:</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4" t="inlineStr">
        <is>
          <t>Intersegment rental income</t>
        </is>
      </c>
      <c r="B328" s="5" t="n">
        <v>214</v>
      </c>
      <c r="C328" s="5" t="n">
        <v>206</v>
      </c>
      <c r="D328" s="5" t="n">
        <v>635</v>
      </c>
      <c r="E328" s="5" t="n">
        <v>619</v>
      </c>
      <c r="F328" s="4" t="inlineStr">
        <is>
          <t xml:space="preserve"> </t>
        </is>
      </c>
    </row>
    <row r="329">
      <c r="A329" s="4" t="inlineStr">
        <is>
          <t>Corporate [Member] | Intersegment Partnership income [Member]</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3" t="inlineStr">
        <is>
          <t>ADDITIONAL REVENUES:</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4" t="inlineStr">
        <is>
          <t>Intersegment partnership income</t>
        </is>
      </c>
      <c r="B331" s="5" t="n">
        <v>357</v>
      </c>
      <c r="C331" s="5" t="n">
        <v>446</v>
      </c>
      <c r="D331" s="4" t="inlineStr">
        <is>
          <t xml:space="preserve"> </t>
        </is>
      </c>
      <c r="E331" s="5" t="n">
        <v>1163</v>
      </c>
      <c r="F331" s="4" t="inlineStr">
        <is>
          <t xml:space="preserve"> </t>
        </is>
      </c>
    </row>
    <row r="332">
      <c r="A332" s="4" t="inlineStr">
        <is>
          <t>Corporate [Member] | Other operating income [Member]</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3" t="inlineStr">
        <is>
          <t>ADDITIONAL REVENUES:</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4" t="inlineStr">
        <is>
          <t>Other operating income</t>
        </is>
      </c>
      <c r="B334" s="5" t="n">
        <v>16</v>
      </c>
      <c r="C334" s="5" t="n">
        <v>5</v>
      </c>
      <c r="D334" s="5" t="n">
        <v>53</v>
      </c>
      <c r="E334" s="5" t="n">
        <v>16</v>
      </c>
      <c r="F334" s="4" t="inlineStr">
        <is>
          <t xml:space="preserve"> </t>
        </is>
      </c>
    </row>
    <row r="335">
      <c r="A335" s="4" t="inlineStr">
        <is>
          <t>Corporate [Member] | Intersegment Payroll Costs [Member]</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3" t="inlineStr">
        <is>
          <t>ADDITIONAL EXPENSES:</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4" t="inlineStr">
        <is>
          <t>Intersegment payroll costs</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4" t="inlineStr">
        <is>
          <t>Corporate [Member] | Intersegment Operating Expenses [Member]</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3" t="inlineStr">
        <is>
          <t>ADDITIONAL EXPENSES:</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4" t="inlineStr">
        <is>
          <t>Intersegment operating expenses</t>
        </is>
      </c>
      <c r="B340" s="5" t="n">
        <v>716</v>
      </c>
      <c r="C340" s="5" t="n">
        <v>1015</v>
      </c>
      <c r="D340" s="5" t="n">
        <v>2457</v>
      </c>
      <c r="E340" s="5" t="n">
        <v>3045</v>
      </c>
      <c r="F340" s="4" t="inlineStr">
        <is>
          <t xml:space="preserve"> </t>
        </is>
      </c>
    </row>
    <row r="341">
      <c r="A341" s="4" t="inlineStr">
        <is>
          <t>Corporate [Member] | Intersegment Occupancy Costs [Member]</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3" t="inlineStr">
        <is>
          <t>ADDITIONAL EXPENSES:</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4" t="inlineStr">
        <is>
          <t>Intersegment occupancy costs</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4" t="inlineStr">
        <is>
          <t>Corporate [Member] | Intersegment Selling, general and administrative expenses [Member]</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3" t="inlineStr">
        <is>
          <t>ADDITIONAL EXPENSES:</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4" t="inlineStr">
        <is>
          <t>Intersegment selling, general and administrative expenses</t>
        </is>
      </c>
      <c r="B346" s="5" t="n">
        <v>72</v>
      </c>
      <c r="C346" s="5" t="n">
        <v>71</v>
      </c>
      <c r="D346" s="5" t="n">
        <v>215</v>
      </c>
      <c r="E346" s="5" t="n">
        <v>201</v>
      </c>
      <c r="F346" s="4" t="inlineStr">
        <is>
          <t xml:space="preserve"> </t>
        </is>
      </c>
    </row>
    <row r="347">
      <c r="A347" s="4" t="inlineStr">
        <is>
          <t>Corporate [Member] | Intersegment Interest Expense [Member]</t>
        </is>
      </c>
      <c r="B347" s="4" t="inlineStr">
        <is>
          <t xml:space="preserve"> </t>
        </is>
      </c>
      <c r="C347" s="4" t="inlineStr">
        <is>
          <t xml:space="preserve"> </t>
        </is>
      </c>
      <c r="D347" s="4" t="inlineStr">
        <is>
          <t xml:space="preserve"> </t>
        </is>
      </c>
      <c r="E347" s="4" t="inlineStr">
        <is>
          <t xml:space="preserve"> </t>
        </is>
      </c>
      <c r="F347" s="4" t="inlineStr">
        <is>
          <t xml:space="preserve"> </t>
        </is>
      </c>
    </row>
    <row r="348">
      <c r="A348" s="3" t="inlineStr">
        <is>
          <t>OTHER INCOME (EXPENSE):</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4" t="inlineStr">
        <is>
          <t>Interest expense</t>
        </is>
      </c>
      <c r="B349" s="5" t="n">
        <v>-2</v>
      </c>
      <c r="C349" s="5" t="n">
        <v>-2</v>
      </c>
      <c r="D349" s="5" t="n">
        <v>-6</v>
      </c>
      <c r="E349" s="5" t="n">
        <v>-6</v>
      </c>
      <c r="F349" s="4" t="inlineStr">
        <is>
          <t xml:space="preserve"> </t>
        </is>
      </c>
    </row>
    <row r="350">
      <c r="A350" s="4" t="inlineStr">
        <is>
          <t>Corporate [Member] | Intersegment Interest and other income [Member]</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3" t="inlineStr">
        <is>
          <t>OTHER INCOME (EXPENSE):</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4" t="inlineStr">
        <is>
          <t>Interest and other income</t>
        </is>
      </c>
      <c r="B352" s="5" t="n">
        <v>2</v>
      </c>
      <c r="C352" s="5" t="n">
        <v>2</v>
      </c>
      <c r="D352" s="5" t="n">
        <v>6</v>
      </c>
      <c r="E352" s="5" t="n">
        <v>6</v>
      </c>
      <c r="F352" s="4" t="inlineStr">
        <is>
          <t xml:space="preserve"> </t>
        </is>
      </c>
    </row>
    <row r="353">
      <c r="A353" s="4" t="inlineStr">
        <is>
          <t>Corporate [Member] | Intersegment Expenses [Member]</t>
        </is>
      </c>
      <c r="B353" s="4" t="inlineStr">
        <is>
          <t xml:space="preserve"> </t>
        </is>
      </c>
      <c r="C353" s="4" t="inlineStr">
        <is>
          <t xml:space="preserve"> </t>
        </is>
      </c>
      <c r="D353" s="4" t="inlineStr">
        <is>
          <t xml:space="preserve"> </t>
        </is>
      </c>
      <c r="E353" s="4" t="inlineStr">
        <is>
          <t xml:space="preserve"> </t>
        </is>
      </c>
      <c r="F353" s="4" t="inlineStr">
        <is>
          <t xml:space="preserve"> </t>
        </is>
      </c>
    </row>
    <row r="354">
      <c r="A354" s="3" t="inlineStr">
        <is>
          <t>COST OF MERCHANDISE SOLD:</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4" t="inlineStr">
        <is>
          <t>TOTAL COST OF MERCHANDISE SOLD</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4" t="inlineStr">
        <is>
          <t>Corporate [Member] | Partnership Income</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3" t="inlineStr">
        <is>
          <t>ADDITIONAL REVENUES:</t>
        </is>
      </c>
      <c r="B357" s="4" t="inlineStr">
        <is>
          <t xml:space="preserve"> </t>
        </is>
      </c>
      <c r="C357" s="4" t="inlineStr">
        <is>
          <t xml:space="preserve"> </t>
        </is>
      </c>
      <c r="D357" s="4" t="inlineStr">
        <is>
          <t xml:space="preserve"> </t>
        </is>
      </c>
      <c r="E357" s="4" t="inlineStr">
        <is>
          <t xml:space="preserve"> </t>
        </is>
      </c>
      <c r="F357" s="4" t="inlineStr">
        <is>
          <t xml:space="preserve"> </t>
        </is>
      </c>
    </row>
    <row r="358">
      <c r="A358" s="4" t="inlineStr">
        <is>
          <t>Intersegment partnership income</t>
        </is>
      </c>
      <c r="B358" s="4" t="inlineStr">
        <is>
          <t xml:space="preserve"> </t>
        </is>
      </c>
      <c r="C358" s="4" t="inlineStr">
        <is>
          <t xml:space="preserve"> </t>
        </is>
      </c>
      <c r="D358" s="5" t="n">
        <v>986</v>
      </c>
      <c r="E358" s="4" t="inlineStr">
        <is>
          <t xml:space="preserve"> </t>
        </is>
      </c>
      <c r="F358" s="4" t="inlineStr">
        <is>
          <t xml:space="preserve"> </t>
        </is>
      </c>
    </row>
    <row r="359">
      <c r="A359" s="4" t="inlineStr">
        <is>
          <t>Corporate [Member] | Payroll and related costs [Member]</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3" t="inlineStr">
        <is>
          <t>ADDITIONAL EXPENSES:</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4" t="inlineStr">
        <is>
          <t>Intersegment payroll costs</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4" t="inlineStr">
        <is>
          <t>Eliminations [Member]</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3" t="inlineStr">
        <is>
          <t>REVENUES:</t>
        </is>
      </c>
      <c r="B363" s="4" t="inlineStr">
        <is>
          <t xml:space="preserve"> </t>
        </is>
      </c>
      <c r="C363" s="4" t="inlineStr">
        <is>
          <t xml:space="preserve"> </t>
        </is>
      </c>
      <c r="D363" s="4" t="inlineStr">
        <is>
          <t xml:space="preserve"> </t>
        </is>
      </c>
      <c r="E363" s="4" t="inlineStr">
        <is>
          <t xml:space="preserve"> </t>
        </is>
      </c>
      <c r="F363" s="4" t="inlineStr">
        <is>
          <t xml:space="preserve"> </t>
        </is>
      </c>
    </row>
    <row r="364">
      <c r="A364" s="4" t="inlineStr">
        <is>
          <t>TOTAL REVENUE</t>
        </is>
      </c>
      <c r="B364" s="5" t="n">
        <v>-1092</v>
      </c>
      <c r="C364" s="5" t="n">
        <v>-1092</v>
      </c>
      <c r="D364" s="5" t="n">
        <v>-3115</v>
      </c>
      <c r="E364" s="5" t="n">
        <v>-3216</v>
      </c>
      <c r="F364" s="4" t="inlineStr">
        <is>
          <t xml:space="preserve"> </t>
        </is>
      </c>
    </row>
    <row r="365">
      <c r="A365" s="3" t="inlineStr">
        <is>
          <t>COST OF MERCHANDISE SOLD:</t>
        </is>
      </c>
      <c r="B365" s="4" t="inlineStr">
        <is>
          <t xml:space="preserve"> </t>
        </is>
      </c>
      <c r="C365" s="4" t="inlineStr">
        <is>
          <t xml:space="preserve"> </t>
        </is>
      </c>
      <c r="D365" s="4" t="inlineStr">
        <is>
          <t xml:space="preserve"> </t>
        </is>
      </c>
      <c r="E365" s="4" t="inlineStr">
        <is>
          <t xml:space="preserve"> </t>
        </is>
      </c>
      <c r="F365" s="4" t="inlineStr">
        <is>
          <t xml:space="preserve"> </t>
        </is>
      </c>
    </row>
    <row r="366">
      <c r="A366" s="4" t="inlineStr">
        <is>
          <t>TOTAL COST OF MERCHANDISE SOLD</t>
        </is>
      </c>
      <c r="B366" s="5" t="n">
        <v>-1092</v>
      </c>
      <c r="C366" s="5" t="n">
        <v>-1092</v>
      </c>
      <c r="D366" s="5" t="n">
        <v>-3115</v>
      </c>
      <c r="E366" s="5" t="n">
        <v>-3216</v>
      </c>
      <c r="F366" s="4" t="inlineStr">
        <is>
          <t xml:space="preserve"> </t>
        </is>
      </c>
    </row>
    <row r="367">
      <c r="A367" s="4" t="inlineStr">
        <is>
          <t>GROSS PROFIT</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3" t="inlineStr">
        <is>
          <t>ADDITIONAL REVENUES:</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4" t="inlineStr">
        <is>
          <t>TOTAL ADDITIONAL REVENUES</t>
        </is>
      </c>
      <c r="B369" s="5" t="n">
        <v>-1961</v>
      </c>
      <c r="C369" s="5" t="n">
        <v>-2346</v>
      </c>
      <c r="D369" s="5" t="n">
        <v>-6105</v>
      </c>
      <c r="E369" s="5" t="n">
        <v>-6714</v>
      </c>
      <c r="F369" s="4" t="inlineStr">
        <is>
          <t xml:space="preserve"> </t>
        </is>
      </c>
    </row>
    <row r="370">
      <c r="A370" s="3" t="inlineStr">
        <is>
          <t>ADDITIONAL EXPENSES:</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4" t="inlineStr">
        <is>
          <t>Payroll and related costs</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4" t="inlineStr">
        <is>
          <t>Operating expenses</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4" t="inlineStr">
        <is>
          <t>Occupancy costs</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4" t="inlineStr">
        <is>
          <t>Selling, general and administrative expenses</t>
        </is>
      </c>
      <c r="B374" s="4" t="inlineStr">
        <is>
          <t xml:space="preserve"> </t>
        </is>
      </c>
      <c r="C374" s="4" t="inlineStr">
        <is>
          <t xml:space="preserve"> </t>
        </is>
      </c>
      <c r="D374" s="4" t="inlineStr">
        <is>
          <t xml:space="preserve"> </t>
        </is>
      </c>
      <c r="E374" s="4" t="inlineStr">
        <is>
          <t xml:space="preserve"> </t>
        </is>
      </c>
      <c r="F374" s="4" t="inlineStr">
        <is>
          <t xml:space="preserve"> </t>
        </is>
      </c>
    </row>
    <row r="375">
      <c r="A375" s="4" t="inlineStr">
        <is>
          <t>Depreciation and amortization</t>
        </is>
      </c>
      <c r="B375" s="4" t="inlineStr">
        <is>
          <t xml:space="preserve"> </t>
        </is>
      </c>
      <c r="C375" s="4" t="inlineStr">
        <is>
          <t xml:space="preserve"> </t>
        </is>
      </c>
      <c r="D375" s="4" t="inlineStr">
        <is>
          <t xml:space="preserve"> </t>
        </is>
      </c>
      <c r="E375" s="4" t="inlineStr">
        <is>
          <t xml:space="preserve"> </t>
        </is>
      </c>
      <c r="F375" s="4" t="inlineStr">
        <is>
          <t xml:space="preserve"> </t>
        </is>
      </c>
    </row>
    <row r="376">
      <c r="A376" s="4" t="inlineStr">
        <is>
          <t>TOTAL ADDITIONAL EXPENSES</t>
        </is>
      </c>
      <c r="B376" s="5" t="n">
        <v>-1608</v>
      </c>
      <c r="C376" s="5" t="n">
        <v>-1905</v>
      </c>
      <c r="D376" s="5" t="n">
        <v>-5134</v>
      </c>
      <c r="E376" s="5" t="n">
        <v>-5565</v>
      </c>
      <c r="F376" s="4" t="inlineStr">
        <is>
          <t xml:space="preserve"> </t>
        </is>
      </c>
    </row>
    <row r="377">
      <c r="A377" s="4" t="inlineStr">
        <is>
          <t>Income from Operations</t>
        </is>
      </c>
      <c r="B377" s="5" t="n">
        <v>-353</v>
      </c>
      <c r="C377" s="5" t="n">
        <v>-441</v>
      </c>
      <c r="D377" s="5" t="n">
        <v>-971</v>
      </c>
      <c r="E377" s="5" t="n">
        <v>-1149</v>
      </c>
      <c r="F377" s="4" t="inlineStr">
        <is>
          <t xml:space="preserve"> </t>
        </is>
      </c>
    </row>
    <row r="378">
      <c r="A378" s="3" t="inlineStr">
        <is>
          <t>OTHER INCOME (EXPENSE):</t>
        </is>
      </c>
      <c r="B378" s="4" t="inlineStr">
        <is>
          <t xml:space="preserve"> </t>
        </is>
      </c>
      <c r="C378" s="4" t="inlineStr">
        <is>
          <t xml:space="preserve"> </t>
        </is>
      </c>
      <c r="D378" s="4" t="inlineStr">
        <is>
          <t xml:space="preserve"> </t>
        </is>
      </c>
      <c r="E378" s="4" t="inlineStr">
        <is>
          <t xml:space="preserve"> </t>
        </is>
      </c>
      <c r="F378" s="4" t="inlineStr">
        <is>
          <t xml:space="preserve"> </t>
        </is>
      </c>
    </row>
    <row r="379">
      <c r="A379" s="4" t="inlineStr">
        <is>
          <t>Interest expense</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4" t="inlineStr">
        <is>
          <t>Interest and other income</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4" t="inlineStr">
        <is>
          <t>Gain on sale of property and equipment</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4" t="inlineStr">
        <is>
          <t>OTHER INCOME (EXPENSE)</t>
        </is>
      </c>
      <c r="B382" s="5" t="n">
        <v>-5</v>
      </c>
      <c r="C382" s="5" t="n">
        <v>-5</v>
      </c>
      <c r="D382" s="5" t="n">
        <v>-15</v>
      </c>
      <c r="E382" s="5" t="n">
        <v>-14</v>
      </c>
      <c r="F382" s="4" t="inlineStr">
        <is>
          <t xml:space="preserve"> </t>
        </is>
      </c>
    </row>
    <row r="383">
      <c r="A383" s="4" t="inlineStr">
        <is>
          <t>Income (loss) before provision for income taxes:</t>
        </is>
      </c>
      <c r="B383" s="5" t="n">
        <v>-358</v>
      </c>
      <c r="C383" s="5" t="n">
        <v>-446</v>
      </c>
      <c r="D383" s="5" t="n">
        <v>-986</v>
      </c>
      <c r="E383" s="5" t="n">
        <v>-1163</v>
      </c>
      <c r="F383" s="4" t="inlineStr">
        <is>
          <t xml:space="preserve"> </t>
        </is>
      </c>
    </row>
    <row r="384">
      <c r="A384" s="4" t="inlineStr">
        <is>
          <t>Provision for income taxes</t>
        </is>
      </c>
      <c r="B384" s="4" t="inlineStr">
        <is>
          <t xml:space="preserve"> </t>
        </is>
      </c>
      <c r="C384" s="4" t="inlineStr">
        <is>
          <t xml:space="preserve"> </t>
        </is>
      </c>
      <c r="D384" s="4" t="inlineStr">
        <is>
          <t xml:space="preserve"> </t>
        </is>
      </c>
      <c r="E384" s="4" t="inlineStr">
        <is>
          <t xml:space="preserve"> </t>
        </is>
      </c>
      <c r="F384" s="4" t="inlineStr">
        <is>
          <t xml:space="preserve"> </t>
        </is>
      </c>
    </row>
    <row r="385">
      <c r="A385" s="4" t="inlineStr">
        <is>
          <t>Net Income</t>
        </is>
      </c>
      <c r="B385" s="5" t="n">
        <v>-358</v>
      </c>
      <c r="C385" s="5" t="n">
        <v>-446</v>
      </c>
      <c r="D385" s="5" t="n">
        <v>-986</v>
      </c>
      <c r="E385" s="5" t="n">
        <v>-1163</v>
      </c>
      <c r="F385" s="4" t="inlineStr">
        <is>
          <t xml:space="preserve"> </t>
        </is>
      </c>
    </row>
    <row r="386">
      <c r="A386" s="4" t="inlineStr">
        <is>
          <t>Less: Net Income attributable to noncontrolling interests</t>
        </is>
      </c>
      <c r="B386" s="4" t="inlineStr">
        <is>
          <t xml:space="preserve"> </t>
        </is>
      </c>
      <c r="C386" s="4" t="inlineStr">
        <is>
          <t xml:space="preserve"> </t>
        </is>
      </c>
      <c r="D386" s="4" t="inlineStr">
        <is>
          <t xml:space="preserve"> </t>
        </is>
      </c>
      <c r="E386" s="4" t="inlineStr">
        <is>
          <t xml:space="preserve"> </t>
        </is>
      </c>
      <c r="F386" s="4" t="inlineStr">
        <is>
          <t xml:space="preserve"> </t>
        </is>
      </c>
    </row>
    <row r="387">
      <c r="A387" s="4" t="inlineStr">
        <is>
          <t>Net Income Attributable to Flanigan's Enterprises, Inc.</t>
        </is>
      </c>
      <c r="B387" s="5" t="n">
        <v>-358</v>
      </c>
      <c r="C387" s="5" t="n">
        <v>-446</v>
      </c>
      <c r="D387" s="5" t="n">
        <v>-986</v>
      </c>
      <c r="E387" s="5" t="n">
        <v>-1163</v>
      </c>
      <c r="F387" s="4" t="inlineStr">
        <is>
          <t xml:space="preserve"> </t>
        </is>
      </c>
    </row>
    <row r="388">
      <c r="A388" s="4" t="inlineStr">
        <is>
          <t>Eliminations [Member] | Restaurant food sales [Member]</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3" t="inlineStr">
        <is>
          <t>REVENUES:</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4" t="inlineStr">
        <is>
          <t>TOTAL REVENUE</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4" t="inlineStr">
        <is>
          <t>Eliminations [Member] | Intersegment revenues [Member]</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3" t="inlineStr">
        <is>
          <t>REVENUES:</t>
        </is>
      </c>
      <c r="B392" s="4" t="inlineStr">
        <is>
          <t xml:space="preserve"> </t>
        </is>
      </c>
      <c r="C392" s="4" t="inlineStr">
        <is>
          <t xml:space="preserve"> </t>
        </is>
      </c>
      <c r="D392" s="4" t="inlineStr">
        <is>
          <t xml:space="preserve"> </t>
        </is>
      </c>
      <c r="E392" s="4" t="inlineStr">
        <is>
          <t xml:space="preserve"> </t>
        </is>
      </c>
      <c r="F392" s="4" t="inlineStr">
        <is>
          <t xml:space="preserve"> </t>
        </is>
      </c>
    </row>
    <row r="393">
      <c r="A393" s="4" t="inlineStr">
        <is>
          <t>TOTAL REVENUE</t>
        </is>
      </c>
      <c r="B393" s="5" t="n">
        <v>-1092</v>
      </c>
      <c r="C393" s="5" t="n">
        <v>-1092</v>
      </c>
      <c r="D393" s="5" t="n">
        <v>-3115</v>
      </c>
      <c r="E393" s="5" t="n">
        <v>-3216</v>
      </c>
      <c r="F393" s="4" t="inlineStr">
        <is>
          <t xml:space="preserve"> </t>
        </is>
      </c>
    </row>
    <row r="394">
      <c r="A394" s="4" t="inlineStr">
        <is>
          <t>Eliminations [Member] | Restaurant bar sales [Member]</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3" t="inlineStr">
        <is>
          <t>REVENUES:</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4" t="inlineStr">
        <is>
          <t>TOTAL REVENUE</t>
        </is>
      </c>
      <c r="B396" s="4" t="inlineStr">
        <is>
          <t xml:space="preserve"> </t>
        </is>
      </c>
      <c r="C396" s="4" t="inlineStr">
        <is>
          <t xml:space="preserve"> </t>
        </is>
      </c>
      <c r="D396" s="4" t="inlineStr">
        <is>
          <t xml:space="preserve"> </t>
        </is>
      </c>
      <c r="E396" s="4" t="inlineStr">
        <is>
          <t xml:space="preserve"> </t>
        </is>
      </c>
      <c r="F396" s="4" t="inlineStr">
        <is>
          <t xml:space="preserve"> </t>
        </is>
      </c>
    </row>
    <row r="397">
      <c r="A397" s="4" t="inlineStr">
        <is>
          <t>Eliminations [Member] | Package goods sales [Member]</t>
        </is>
      </c>
      <c r="B397" s="4" t="inlineStr">
        <is>
          <t xml:space="preserve"> </t>
        </is>
      </c>
      <c r="C397" s="4" t="inlineStr">
        <is>
          <t xml:space="preserve"> </t>
        </is>
      </c>
      <c r="D397" s="4" t="inlineStr">
        <is>
          <t xml:space="preserve"> </t>
        </is>
      </c>
      <c r="E397" s="4" t="inlineStr">
        <is>
          <t xml:space="preserve"> </t>
        </is>
      </c>
      <c r="F397" s="4" t="inlineStr">
        <is>
          <t xml:space="preserve"> </t>
        </is>
      </c>
    </row>
    <row r="398">
      <c r="A398" s="3" t="inlineStr">
        <is>
          <t>REVENUES:</t>
        </is>
      </c>
      <c r="B398" s="4" t="inlineStr">
        <is>
          <t xml:space="preserve"> </t>
        </is>
      </c>
      <c r="C398" s="4" t="inlineStr">
        <is>
          <t xml:space="preserve"> </t>
        </is>
      </c>
      <c r="D398" s="4" t="inlineStr">
        <is>
          <t xml:space="preserve"> </t>
        </is>
      </c>
      <c r="E398" s="4" t="inlineStr">
        <is>
          <t xml:space="preserve"> </t>
        </is>
      </c>
      <c r="F398" s="4" t="inlineStr">
        <is>
          <t xml:space="preserve"> </t>
        </is>
      </c>
    </row>
    <row r="399">
      <c r="A399" s="4" t="inlineStr">
        <is>
          <t>TOTAL REVENUE</t>
        </is>
      </c>
      <c r="B399" s="4" t="inlineStr">
        <is>
          <t xml:space="preserve"> </t>
        </is>
      </c>
      <c r="C399" s="4" t="inlineStr">
        <is>
          <t xml:space="preserve"> </t>
        </is>
      </c>
      <c r="D399" s="4" t="inlineStr">
        <is>
          <t xml:space="preserve"> </t>
        </is>
      </c>
      <c r="E399" s="4" t="inlineStr">
        <is>
          <t xml:space="preserve"> </t>
        </is>
      </c>
      <c r="F399" s="4" t="inlineStr">
        <is>
          <t xml:space="preserve"> </t>
        </is>
      </c>
    </row>
    <row r="400">
      <c r="A400" s="4" t="inlineStr">
        <is>
          <t>Eliminations [Member] | Cost of merchandise sold [Member]</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3" t="inlineStr">
        <is>
          <t>COST OF MERCHANDISE SOLD:</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4" t="inlineStr">
        <is>
          <t>TOTAL COST OF MERCHANDISE SOLD</t>
        </is>
      </c>
      <c r="B402" s="4" t="inlineStr">
        <is>
          <t xml:space="preserve"> </t>
        </is>
      </c>
      <c r="C402" s="4" t="inlineStr">
        <is>
          <t xml:space="preserve"> </t>
        </is>
      </c>
      <c r="D402" s="4" t="inlineStr">
        <is>
          <t xml:space="preserve"> </t>
        </is>
      </c>
      <c r="E402" s="4" t="inlineStr">
        <is>
          <t xml:space="preserve"> </t>
        </is>
      </c>
      <c r="F402" s="4" t="inlineStr">
        <is>
          <t xml:space="preserve"> </t>
        </is>
      </c>
    </row>
    <row r="403">
      <c r="A403" s="4" t="inlineStr">
        <is>
          <t>Eliminations [Member] | Intersegment Cost of Merchandise sold [Member]</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3" t="inlineStr">
        <is>
          <t>COST OF MERCHANDISE SOLD:</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4" t="inlineStr">
        <is>
          <t>TOTAL COST OF MERCHANDISE SOLD</t>
        </is>
      </c>
      <c r="B405" s="5" t="n">
        <v>-1092</v>
      </c>
      <c r="C405" s="4" t="inlineStr">
        <is>
          <t xml:space="preserve"> </t>
        </is>
      </c>
      <c r="D405" s="5" t="n">
        <v>-3115</v>
      </c>
      <c r="E405" s="5" t="n">
        <v>-3216</v>
      </c>
      <c r="F405" s="4" t="inlineStr">
        <is>
          <t xml:space="preserve"> </t>
        </is>
      </c>
    </row>
    <row r="406">
      <c r="A406" s="4" t="inlineStr">
        <is>
          <t>Eliminations [Member] | Franchise-related revenues [Member]</t>
        </is>
      </c>
      <c r="B406" s="4" t="inlineStr">
        <is>
          <t xml:space="preserve"> </t>
        </is>
      </c>
      <c r="C406" s="4" t="inlineStr">
        <is>
          <t xml:space="preserve"> </t>
        </is>
      </c>
      <c r="D406" s="4" t="inlineStr">
        <is>
          <t xml:space="preserve"> </t>
        </is>
      </c>
      <c r="E406" s="4" t="inlineStr">
        <is>
          <t xml:space="preserve"> </t>
        </is>
      </c>
      <c r="F406" s="4" t="inlineStr">
        <is>
          <t xml:space="preserve"> </t>
        </is>
      </c>
    </row>
    <row r="407">
      <c r="A407" s="3" t="inlineStr">
        <is>
          <t>ADDITIONAL REVENUES:</t>
        </is>
      </c>
      <c r="B407" s="4" t="inlineStr">
        <is>
          <t xml:space="preserve"> </t>
        </is>
      </c>
      <c r="C407" s="4" t="inlineStr">
        <is>
          <t xml:space="preserve"> </t>
        </is>
      </c>
      <c r="D407" s="4" t="inlineStr">
        <is>
          <t xml:space="preserve"> </t>
        </is>
      </c>
      <c r="E407" s="4" t="inlineStr">
        <is>
          <t xml:space="preserve"> </t>
        </is>
      </c>
      <c r="F407" s="4" t="inlineStr">
        <is>
          <t xml:space="preserve"> </t>
        </is>
      </c>
    </row>
    <row r="408">
      <c r="A408" s="4" t="inlineStr">
        <is>
          <t>Franchise-related revenues</t>
        </is>
      </c>
      <c r="B408" s="4" t="inlineStr">
        <is>
          <t xml:space="preserve"> </t>
        </is>
      </c>
      <c r="C408" s="4" t="inlineStr">
        <is>
          <t xml:space="preserve"> </t>
        </is>
      </c>
      <c r="D408" s="4" t="inlineStr">
        <is>
          <t xml:space="preserve"> </t>
        </is>
      </c>
      <c r="E408" s="4" t="inlineStr">
        <is>
          <t xml:space="preserve"> </t>
        </is>
      </c>
      <c r="F408" s="4" t="inlineStr">
        <is>
          <t xml:space="preserve"> </t>
        </is>
      </c>
    </row>
    <row r="409">
      <c r="A409" s="4" t="inlineStr">
        <is>
          <t>Eliminations [Member] | Intersegment Franchise-related revenues [Member]</t>
        </is>
      </c>
      <c r="B409" s="4" t="inlineStr">
        <is>
          <t xml:space="preserve"> </t>
        </is>
      </c>
      <c r="C409" s="4" t="inlineStr">
        <is>
          <t xml:space="preserve"> </t>
        </is>
      </c>
      <c r="D409" s="4" t="inlineStr">
        <is>
          <t xml:space="preserve"> </t>
        </is>
      </c>
      <c r="E409" s="4" t="inlineStr">
        <is>
          <t xml:space="preserve"> </t>
        </is>
      </c>
      <c r="F409" s="4" t="inlineStr">
        <is>
          <t xml:space="preserve"> </t>
        </is>
      </c>
    </row>
    <row r="410">
      <c r="A410" s="3" t="inlineStr">
        <is>
          <t>ADDITIONAL REVENUES:</t>
        </is>
      </c>
      <c r="B410" s="4" t="inlineStr">
        <is>
          <t xml:space="preserve"> </t>
        </is>
      </c>
      <c r="C410" s="4" t="inlineStr">
        <is>
          <t xml:space="preserve"> </t>
        </is>
      </c>
      <c r="D410" s="4" t="inlineStr">
        <is>
          <t xml:space="preserve"> </t>
        </is>
      </c>
      <c r="E410" s="4" t="inlineStr">
        <is>
          <t xml:space="preserve"> </t>
        </is>
      </c>
      <c r="F410" s="4" t="inlineStr">
        <is>
          <t xml:space="preserve"> </t>
        </is>
      </c>
    </row>
    <row r="411">
      <c r="A411" s="4" t="inlineStr">
        <is>
          <t>Intersegment franchise-related revenues</t>
        </is>
      </c>
      <c r="B411" s="5" t="n">
        <v>-1390</v>
      </c>
      <c r="C411" s="5" t="n">
        <v>-1694</v>
      </c>
      <c r="D411" s="5" t="n">
        <v>-4484</v>
      </c>
      <c r="E411" s="5" t="n">
        <v>-4932</v>
      </c>
      <c r="F411" s="4" t="inlineStr">
        <is>
          <t xml:space="preserve"> </t>
        </is>
      </c>
    </row>
    <row r="412">
      <c r="A412" s="4" t="inlineStr">
        <is>
          <t>Eliminations [Member] | Rental income [Member]</t>
        </is>
      </c>
      <c r="B412" s="4" t="inlineStr">
        <is>
          <t xml:space="preserve"> </t>
        </is>
      </c>
      <c r="C412" s="4" t="inlineStr">
        <is>
          <t xml:space="preserve"> </t>
        </is>
      </c>
      <c r="D412" s="4" t="inlineStr">
        <is>
          <t xml:space="preserve"> </t>
        </is>
      </c>
      <c r="E412" s="4" t="inlineStr">
        <is>
          <t xml:space="preserve"> </t>
        </is>
      </c>
      <c r="F412" s="4" t="inlineStr">
        <is>
          <t xml:space="preserve"> </t>
        </is>
      </c>
    </row>
    <row r="413">
      <c r="A413" s="3" t="inlineStr">
        <is>
          <t>ADDITIONAL REVENUES:</t>
        </is>
      </c>
      <c r="B413" s="4" t="inlineStr">
        <is>
          <t xml:space="preserve"> </t>
        </is>
      </c>
      <c r="C413" s="4" t="inlineStr">
        <is>
          <t xml:space="preserve"> </t>
        </is>
      </c>
      <c r="D413" s="4" t="inlineStr">
        <is>
          <t xml:space="preserve"> </t>
        </is>
      </c>
      <c r="E413" s="4" t="inlineStr">
        <is>
          <t xml:space="preserve"> </t>
        </is>
      </c>
      <c r="F413" s="4" t="inlineStr">
        <is>
          <t xml:space="preserve"> </t>
        </is>
      </c>
    </row>
    <row r="414">
      <c r="A414" s="4" t="inlineStr">
        <is>
          <t>Rental income</t>
        </is>
      </c>
      <c r="B414" s="4" t="inlineStr">
        <is>
          <t xml:space="preserve"> </t>
        </is>
      </c>
      <c r="C414" s="4" t="inlineStr">
        <is>
          <t xml:space="preserve"> </t>
        </is>
      </c>
      <c r="D414" s="4" t="inlineStr">
        <is>
          <t xml:space="preserve"> </t>
        </is>
      </c>
      <c r="E414" s="4" t="inlineStr">
        <is>
          <t xml:space="preserve"> </t>
        </is>
      </c>
      <c r="F414" s="4" t="inlineStr">
        <is>
          <t xml:space="preserve"> </t>
        </is>
      </c>
    </row>
    <row r="415">
      <c r="A415" s="4" t="inlineStr">
        <is>
          <t>Eliminations [Member] | Inter Segment Rental income [Member]</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3" t="inlineStr">
        <is>
          <t>ADDITIONAL REVENUES:</t>
        </is>
      </c>
      <c r="B416" s="4" t="inlineStr">
        <is>
          <t xml:space="preserve"> </t>
        </is>
      </c>
      <c r="C416" s="4" t="inlineStr">
        <is>
          <t xml:space="preserve"> </t>
        </is>
      </c>
      <c r="D416" s="4" t="inlineStr">
        <is>
          <t xml:space="preserve"> </t>
        </is>
      </c>
      <c r="E416" s="4" t="inlineStr">
        <is>
          <t xml:space="preserve"> </t>
        </is>
      </c>
      <c r="F416" s="4" t="inlineStr">
        <is>
          <t xml:space="preserve"> </t>
        </is>
      </c>
    </row>
    <row r="417">
      <c r="A417" s="4" t="inlineStr">
        <is>
          <t>Intersegment rental income</t>
        </is>
      </c>
      <c r="B417" s="5" t="n">
        <v>-214</v>
      </c>
      <c r="C417" s="5" t="n">
        <v>-206</v>
      </c>
      <c r="D417" s="5" t="n">
        <v>-635</v>
      </c>
      <c r="E417" s="5" t="n">
        <v>-619</v>
      </c>
      <c r="F417" s="4" t="inlineStr">
        <is>
          <t xml:space="preserve"> </t>
        </is>
      </c>
    </row>
    <row r="418">
      <c r="A418" s="4" t="inlineStr">
        <is>
          <t>Eliminations [Member] | Intersegment Partnership income [Member]</t>
        </is>
      </c>
      <c r="B418" s="4" t="inlineStr">
        <is>
          <t xml:space="preserve"> </t>
        </is>
      </c>
      <c r="C418" s="4" t="inlineStr">
        <is>
          <t xml:space="preserve"> </t>
        </is>
      </c>
      <c r="D418" s="4" t="inlineStr">
        <is>
          <t xml:space="preserve"> </t>
        </is>
      </c>
      <c r="E418" s="4" t="inlineStr">
        <is>
          <t xml:space="preserve"> </t>
        </is>
      </c>
      <c r="F418" s="4" t="inlineStr">
        <is>
          <t xml:space="preserve"> </t>
        </is>
      </c>
    </row>
    <row r="419">
      <c r="A419" s="3" t="inlineStr">
        <is>
          <t>ADDITIONAL REVENUES:</t>
        </is>
      </c>
      <c r="B419" s="4" t="inlineStr">
        <is>
          <t xml:space="preserve"> </t>
        </is>
      </c>
      <c r="C419" s="4" t="inlineStr">
        <is>
          <t xml:space="preserve"> </t>
        </is>
      </c>
      <c r="D419" s="4" t="inlineStr">
        <is>
          <t xml:space="preserve"> </t>
        </is>
      </c>
      <c r="E419" s="4" t="inlineStr">
        <is>
          <t xml:space="preserve"> </t>
        </is>
      </c>
      <c r="F419" s="4" t="inlineStr">
        <is>
          <t xml:space="preserve"> </t>
        </is>
      </c>
    </row>
    <row r="420">
      <c r="A420" s="4" t="inlineStr">
        <is>
          <t>Intersegment partnership income</t>
        </is>
      </c>
      <c r="B420" s="5" t="n">
        <v>-357</v>
      </c>
      <c r="C420" s="5" t="n">
        <v>-446</v>
      </c>
      <c r="D420" s="4" t="inlineStr">
        <is>
          <t xml:space="preserve"> </t>
        </is>
      </c>
      <c r="E420" s="5" t="n">
        <v>-1163</v>
      </c>
      <c r="F420" s="4" t="inlineStr">
        <is>
          <t xml:space="preserve"> </t>
        </is>
      </c>
    </row>
    <row r="421">
      <c r="A421" s="4" t="inlineStr">
        <is>
          <t>Eliminations [Member] | Other operating income [Member]</t>
        </is>
      </c>
      <c r="B421" s="4" t="inlineStr">
        <is>
          <t xml:space="preserve"> </t>
        </is>
      </c>
      <c r="C421" s="4" t="inlineStr">
        <is>
          <t xml:space="preserve"> </t>
        </is>
      </c>
      <c r="D421" s="4" t="inlineStr">
        <is>
          <t xml:space="preserve"> </t>
        </is>
      </c>
      <c r="E421" s="4" t="inlineStr">
        <is>
          <t xml:space="preserve"> </t>
        </is>
      </c>
      <c r="F421" s="4" t="inlineStr">
        <is>
          <t xml:space="preserve"> </t>
        </is>
      </c>
    </row>
    <row r="422">
      <c r="A422" s="3" t="inlineStr">
        <is>
          <t>ADDITIONAL REVENUES:</t>
        </is>
      </c>
      <c r="B422" s="4" t="inlineStr">
        <is>
          <t xml:space="preserve"> </t>
        </is>
      </c>
      <c r="C422" s="4" t="inlineStr">
        <is>
          <t xml:space="preserve"> </t>
        </is>
      </c>
      <c r="D422" s="4" t="inlineStr">
        <is>
          <t xml:space="preserve"> </t>
        </is>
      </c>
      <c r="E422" s="4" t="inlineStr">
        <is>
          <t xml:space="preserve"> </t>
        </is>
      </c>
      <c r="F422" s="4" t="inlineStr">
        <is>
          <t xml:space="preserve"> </t>
        </is>
      </c>
    </row>
    <row r="423">
      <c r="A423" s="4" t="inlineStr">
        <is>
          <t>Other operating income</t>
        </is>
      </c>
      <c r="B423" s="4" t="inlineStr">
        <is>
          <t xml:space="preserve"> </t>
        </is>
      </c>
      <c r="C423" s="4" t="inlineStr">
        <is>
          <t xml:space="preserve"> </t>
        </is>
      </c>
      <c r="D423" s="4" t="inlineStr">
        <is>
          <t xml:space="preserve"> </t>
        </is>
      </c>
      <c r="E423" s="4" t="inlineStr">
        <is>
          <t xml:space="preserve"> </t>
        </is>
      </c>
      <c r="F423" s="4" t="inlineStr">
        <is>
          <t xml:space="preserve"> </t>
        </is>
      </c>
    </row>
    <row r="424">
      <c r="A424" s="4" t="inlineStr">
        <is>
          <t>Eliminations [Member] | Intersegment Payroll Costs [Member]</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3" t="inlineStr">
        <is>
          <t>ADDITIONAL EXPENSES:</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4" t="inlineStr">
        <is>
          <t>Intersegment payroll costs</t>
        </is>
      </c>
      <c r="B426" s="5" t="n">
        <v>6</v>
      </c>
      <c r="C426" s="5" t="n">
        <v>6</v>
      </c>
      <c r="D426" s="5" t="n">
        <v>18</v>
      </c>
      <c r="E426" s="4" t="inlineStr">
        <is>
          <t xml:space="preserve"> </t>
        </is>
      </c>
      <c r="F426" s="4" t="inlineStr">
        <is>
          <t xml:space="preserve"> </t>
        </is>
      </c>
    </row>
    <row r="427">
      <c r="A427" s="4" t="inlineStr">
        <is>
          <t>Eliminations [Member] | Intersegment Operating Expenses [Member]</t>
        </is>
      </c>
      <c r="B427" s="4" t="inlineStr">
        <is>
          <t xml:space="preserve"> </t>
        </is>
      </c>
      <c r="C427" s="4" t="inlineStr">
        <is>
          <t xml:space="preserve"> </t>
        </is>
      </c>
      <c r="D427" s="4" t="inlineStr">
        <is>
          <t xml:space="preserve"> </t>
        </is>
      </c>
      <c r="E427" s="4" t="inlineStr">
        <is>
          <t xml:space="preserve"> </t>
        </is>
      </c>
      <c r="F427" s="4" t="inlineStr">
        <is>
          <t xml:space="preserve"> </t>
        </is>
      </c>
    </row>
    <row r="428">
      <c r="A428" s="3" t="inlineStr">
        <is>
          <t>ADDITIONAL EXPENSES:</t>
        </is>
      </c>
      <c r="B428" s="4" t="inlineStr">
        <is>
          <t xml:space="preserve"> </t>
        </is>
      </c>
      <c r="C428" s="4" t="inlineStr">
        <is>
          <t xml:space="preserve"> </t>
        </is>
      </c>
      <c r="D428" s="4" t="inlineStr">
        <is>
          <t xml:space="preserve"> </t>
        </is>
      </c>
      <c r="E428" s="4" t="inlineStr">
        <is>
          <t xml:space="preserve"> </t>
        </is>
      </c>
      <c r="F428" s="4" t="inlineStr">
        <is>
          <t xml:space="preserve"> </t>
        </is>
      </c>
    </row>
    <row r="429">
      <c r="A429" s="4" t="inlineStr">
        <is>
          <t>Intersegment operating expenses</t>
        </is>
      </c>
      <c r="B429" s="5" t="n">
        <v>-1329</v>
      </c>
      <c r="C429" s="5" t="n">
        <v>-1634</v>
      </c>
      <c r="D429" s="5" t="n">
        <v>-4302</v>
      </c>
      <c r="E429" s="5" t="n">
        <v>-4763</v>
      </c>
      <c r="F429" s="4" t="inlineStr">
        <is>
          <t xml:space="preserve"> </t>
        </is>
      </c>
    </row>
    <row r="430">
      <c r="A430" s="4" t="inlineStr">
        <is>
          <t>Eliminations [Member] | Intersegment Occupancy Costs [Member]</t>
        </is>
      </c>
      <c r="B430" s="4" t="inlineStr">
        <is>
          <t xml:space="preserve"> </t>
        </is>
      </c>
      <c r="C430" s="4" t="inlineStr">
        <is>
          <t xml:space="preserve"> </t>
        </is>
      </c>
      <c r="D430" s="4" t="inlineStr">
        <is>
          <t xml:space="preserve"> </t>
        </is>
      </c>
      <c r="E430" s="4" t="inlineStr">
        <is>
          <t xml:space="preserve"> </t>
        </is>
      </c>
      <c r="F430" s="4" t="inlineStr">
        <is>
          <t xml:space="preserve"> </t>
        </is>
      </c>
    </row>
    <row r="431">
      <c r="A431" s="3" t="inlineStr">
        <is>
          <t>ADDITIONAL EXPENSES:</t>
        </is>
      </c>
      <c r="B431" s="4" t="inlineStr">
        <is>
          <t xml:space="preserve"> </t>
        </is>
      </c>
      <c r="C431" s="4" t="inlineStr">
        <is>
          <t xml:space="preserve"> </t>
        </is>
      </c>
      <c r="D431" s="4" t="inlineStr">
        <is>
          <t xml:space="preserve"> </t>
        </is>
      </c>
      <c r="E431" s="4" t="inlineStr">
        <is>
          <t xml:space="preserve"> </t>
        </is>
      </c>
      <c r="F431" s="4" t="inlineStr">
        <is>
          <t xml:space="preserve"> </t>
        </is>
      </c>
    </row>
    <row r="432">
      <c r="A432" s="4" t="inlineStr">
        <is>
          <t>Intersegment occupancy costs</t>
        </is>
      </c>
      <c r="B432" s="5" t="n">
        <v>-213</v>
      </c>
      <c r="C432" s="5" t="n">
        <v>-206</v>
      </c>
      <c r="D432" s="5" t="n">
        <v>-635</v>
      </c>
      <c r="E432" s="5" t="n">
        <v>-619</v>
      </c>
      <c r="F432" s="4" t="inlineStr">
        <is>
          <t xml:space="preserve"> </t>
        </is>
      </c>
    </row>
    <row r="433">
      <c r="A433" s="4" t="inlineStr">
        <is>
          <t>Eliminations [Member] | Intersegment Selling, general and administrative expenses [Member]</t>
        </is>
      </c>
      <c r="B433" s="4" t="inlineStr">
        <is>
          <t xml:space="preserve"> </t>
        </is>
      </c>
      <c r="C433" s="4" t="inlineStr">
        <is>
          <t xml:space="preserve"> </t>
        </is>
      </c>
      <c r="D433" s="4" t="inlineStr">
        <is>
          <t xml:space="preserve"> </t>
        </is>
      </c>
      <c r="E433" s="4" t="inlineStr">
        <is>
          <t xml:space="preserve"> </t>
        </is>
      </c>
      <c r="F433" s="4" t="inlineStr">
        <is>
          <t xml:space="preserve"> </t>
        </is>
      </c>
    </row>
    <row r="434">
      <c r="A434" s="3" t="inlineStr">
        <is>
          <t>ADDITIONAL EXPENSES:</t>
        </is>
      </c>
      <c r="B434" s="4" t="inlineStr">
        <is>
          <t xml:space="preserve"> </t>
        </is>
      </c>
      <c r="C434" s="4" t="inlineStr">
        <is>
          <t xml:space="preserve"> </t>
        </is>
      </c>
      <c r="D434" s="4" t="inlineStr">
        <is>
          <t xml:space="preserve"> </t>
        </is>
      </c>
      <c r="E434" s="4" t="inlineStr">
        <is>
          <t xml:space="preserve"> </t>
        </is>
      </c>
      <c r="F434" s="4" t="inlineStr">
        <is>
          <t xml:space="preserve"> </t>
        </is>
      </c>
    </row>
    <row r="435">
      <c r="A435" s="4" t="inlineStr">
        <is>
          <t>Intersegment selling, general and administrative expenses</t>
        </is>
      </c>
      <c r="B435" s="5" t="n">
        <v>-72</v>
      </c>
      <c r="C435" s="5" t="n">
        <v>-71</v>
      </c>
      <c r="D435" s="5" t="n">
        <v>-215</v>
      </c>
      <c r="E435" s="5" t="n">
        <v>-201</v>
      </c>
      <c r="F435" s="4" t="inlineStr">
        <is>
          <t xml:space="preserve"> </t>
        </is>
      </c>
    </row>
    <row r="436">
      <c r="A436" s="4" t="inlineStr">
        <is>
          <t>Eliminations [Member] | Intersegment Interest Expense [Member]</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3" t="inlineStr">
        <is>
          <t>OTHER INCOME (EXPENSE):</t>
        </is>
      </c>
      <c r="B437" s="4" t="inlineStr">
        <is>
          <t xml:space="preserve"> </t>
        </is>
      </c>
      <c r="C437" s="4" t="inlineStr">
        <is>
          <t xml:space="preserve"> </t>
        </is>
      </c>
      <c r="D437" s="4" t="inlineStr">
        <is>
          <t xml:space="preserve"> </t>
        </is>
      </c>
      <c r="E437" s="4" t="inlineStr">
        <is>
          <t xml:space="preserve"> </t>
        </is>
      </c>
      <c r="F437" s="4" t="inlineStr">
        <is>
          <t xml:space="preserve"> </t>
        </is>
      </c>
    </row>
    <row r="438">
      <c r="A438" s="4" t="inlineStr">
        <is>
          <t>Interest expense</t>
        </is>
      </c>
      <c r="B438" s="5" t="n">
        <v>2</v>
      </c>
      <c r="C438" s="5" t="n">
        <v>2</v>
      </c>
      <c r="D438" s="5" t="n">
        <v>6</v>
      </c>
      <c r="E438" s="5" t="n">
        <v>6</v>
      </c>
      <c r="F438" s="4" t="inlineStr">
        <is>
          <t xml:space="preserve"> </t>
        </is>
      </c>
    </row>
    <row r="439">
      <c r="A439" s="4" t="inlineStr">
        <is>
          <t>Eliminations [Member] | Intersegment Interest and other income [Member]</t>
        </is>
      </c>
      <c r="B439" s="4" t="inlineStr">
        <is>
          <t xml:space="preserve"> </t>
        </is>
      </c>
      <c r="C439" s="4" t="inlineStr">
        <is>
          <t xml:space="preserve"> </t>
        </is>
      </c>
      <c r="D439" s="4" t="inlineStr">
        <is>
          <t xml:space="preserve"> </t>
        </is>
      </c>
      <c r="E439" s="4" t="inlineStr">
        <is>
          <t xml:space="preserve"> </t>
        </is>
      </c>
      <c r="F439" s="4" t="inlineStr">
        <is>
          <t xml:space="preserve"> </t>
        </is>
      </c>
    </row>
    <row r="440">
      <c r="A440" s="3" t="inlineStr">
        <is>
          <t>OTHER INCOME (EXPENSE):</t>
        </is>
      </c>
      <c r="B440" s="4" t="inlineStr">
        <is>
          <t xml:space="preserve"> </t>
        </is>
      </c>
      <c r="C440" s="4" t="inlineStr">
        <is>
          <t xml:space="preserve"> </t>
        </is>
      </c>
      <c r="D440" s="4" t="inlineStr">
        <is>
          <t xml:space="preserve"> </t>
        </is>
      </c>
      <c r="E440" s="4" t="inlineStr">
        <is>
          <t xml:space="preserve"> </t>
        </is>
      </c>
      <c r="F440" s="4" t="inlineStr">
        <is>
          <t xml:space="preserve"> </t>
        </is>
      </c>
    </row>
    <row r="441">
      <c r="A441" s="4" t="inlineStr">
        <is>
          <t>Interest and other income</t>
        </is>
      </c>
      <c r="B441" s="5" t="n">
        <v>-7</v>
      </c>
      <c r="C441" s="5" t="n">
        <v>-7</v>
      </c>
      <c r="D441" s="5" t="n">
        <v>-21</v>
      </c>
      <c r="E441" s="5" t="n">
        <v>-20</v>
      </c>
      <c r="F441" s="4" t="inlineStr">
        <is>
          <t xml:space="preserve"> </t>
        </is>
      </c>
    </row>
    <row r="442">
      <c r="A442" s="4" t="inlineStr">
        <is>
          <t>Eliminations [Member] | Intersegment Expenses [Member]</t>
        </is>
      </c>
      <c r="B442" s="4" t="inlineStr">
        <is>
          <t xml:space="preserve"> </t>
        </is>
      </c>
      <c r="C442" s="4" t="inlineStr">
        <is>
          <t xml:space="preserve"> </t>
        </is>
      </c>
      <c r="D442" s="4" t="inlineStr">
        <is>
          <t xml:space="preserve"> </t>
        </is>
      </c>
      <c r="E442" s="4" t="inlineStr">
        <is>
          <t xml:space="preserve"> </t>
        </is>
      </c>
      <c r="F442" s="4" t="inlineStr">
        <is>
          <t xml:space="preserve"> </t>
        </is>
      </c>
    </row>
    <row r="443">
      <c r="A443" s="3" t="inlineStr">
        <is>
          <t>COST OF MERCHANDISE SOLD:</t>
        </is>
      </c>
      <c r="B443" s="4" t="inlineStr">
        <is>
          <t xml:space="preserve"> </t>
        </is>
      </c>
      <c r="C443" s="4" t="inlineStr">
        <is>
          <t xml:space="preserve"> </t>
        </is>
      </c>
      <c r="D443" s="4" t="inlineStr">
        <is>
          <t xml:space="preserve"> </t>
        </is>
      </c>
      <c r="E443" s="4" t="inlineStr">
        <is>
          <t xml:space="preserve"> </t>
        </is>
      </c>
      <c r="F443" s="4" t="inlineStr">
        <is>
          <t xml:space="preserve"> </t>
        </is>
      </c>
    </row>
    <row r="444">
      <c r="A444" s="4" t="inlineStr">
        <is>
          <t>TOTAL COST OF MERCHANDISE SOLD</t>
        </is>
      </c>
      <c r="B444" s="4" t="inlineStr">
        <is>
          <t xml:space="preserve"> </t>
        </is>
      </c>
      <c r="C444" s="5" t="n">
        <v>-1092</v>
      </c>
      <c r="D444" s="4" t="inlineStr">
        <is>
          <t xml:space="preserve"> </t>
        </is>
      </c>
      <c r="E444" s="4" t="inlineStr">
        <is>
          <t xml:space="preserve"> </t>
        </is>
      </c>
      <c r="F444" s="4" t="inlineStr">
        <is>
          <t xml:space="preserve"> </t>
        </is>
      </c>
    </row>
    <row r="445">
      <c r="A445" s="4" t="inlineStr">
        <is>
          <t>Eliminations [Member] | Partnership Income</t>
        </is>
      </c>
      <c r="B445" s="4" t="inlineStr">
        <is>
          <t xml:space="preserve"> </t>
        </is>
      </c>
      <c r="C445" s="4" t="inlineStr">
        <is>
          <t xml:space="preserve"> </t>
        </is>
      </c>
      <c r="D445" s="4" t="inlineStr">
        <is>
          <t xml:space="preserve"> </t>
        </is>
      </c>
      <c r="E445" s="4" t="inlineStr">
        <is>
          <t xml:space="preserve"> </t>
        </is>
      </c>
      <c r="F445" s="4" t="inlineStr">
        <is>
          <t xml:space="preserve"> </t>
        </is>
      </c>
    </row>
    <row r="446">
      <c r="A446" s="3" t="inlineStr">
        <is>
          <t>ADDITIONAL REVENUES:</t>
        </is>
      </c>
      <c r="B446" s="4" t="inlineStr">
        <is>
          <t xml:space="preserve"> </t>
        </is>
      </c>
      <c r="C446" s="4" t="inlineStr">
        <is>
          <t xml:space="preserve"> </t>
        </is>
      </c>
      <c r="D446" s="4" t="inlineStr">
        <is>
          <t xml:space="preserve"> </t>
        </is>
      </c>
      <c r="E446" s="4" t="inlineStr">
        <is>
          <t xml:space="preserve"> </t>
        </is>
      </c>
      <c r="F446" s="4" t="inlineStr">
        <is>
          <t xml:space="preserve"> </t>
        </is>
      </c>
    </row>
    <row r="447">
      <c r="A447" s="4" t="inlineStr">
        <is>
          <t>Intersegment partnership income</t>
        </is>
      </c>
      <c r="B447" s="4" t="inlineStr">
        <is>
          <t xml:space="preserve"> </t>
        </is>
      </c>
      <c r="C447" s="4" t="inlineStr">
        <is>
          <t xml:space="preserve"> </t>
        </is>
      </c>
      <c r="D447" s="5" t="n">
        <v>-986</v>
      </c>
      <c r="E447" s="4" t="inlineStr">
        <is>
          <t xml:space="preserve"> </t>
        </is>
      </c>
      <c r="F447" s="4" t="inlineStr">
        <is>
          <t xml:space="preserve"> </t>
        </is>
      </c>
    </row>
    <row r="448">
      <c r="A448" s="4" t="inlineStr">
        <is>
          <t>Eliminations [Member] | Payroll and related costs [Member]</t>
        </is>
      </c>
      <c r="B448" s="4" t="inlineStr">
        <is>
          <t xml:space="preserve"> </t>
        </is>
      </c>
      <c r="C448" s="4" t="inlineStr">
        <is>
          <t xml:space="preserve"> </t>
        </is>
      </c>
      <c r="D448" s="4" t="inlineStr">
        <is>
          <t xml:space="preserve"> </t>
        </is>
      </c>
      <c r="E448" s="4" t="inlineStr">
        <is>
          <t xml:space="preserve"> </t>
        </is>
      </c>
      <c r="F448" s="4" t="inlineStr">
        <is>
          <t xml:space="preserve"> </t>
        </is>
      </c>
    </row>
    <row r="449">
      <c r="A449" s="3" t="inlineStr">
        <is>
          <t>ADDITIONAL EXPENSES:</t>
        </is>
      </c>
      <c r="B449" s="4" t="inlineStr">
        <is>
          <t xml:space="preserve"> </t>
        </is>
      </c>
      <c r="C449" s="4" t="inlineStr">
        <is>
          <t xml:space="preserve"> </t>
        </is>
      </c>
      <c r="D449" s="4" t="inlineStr">
        <is>
          <t xml:space="preserve"> </t>
        </is>
      </c>
      <c r="E449" s="4" t="inlineStr">
        <is>
          <t xml:space="preserve"> </t>
        </is>
      </c>
      <c r="F449" s="4" t="inlineStr">
        <is>
          <t xml:space="preserve"> </t>
        </is>
      </c>
    </row>
    <row r="450">
      <c r="A450" s="4" t="inlineStr">
        <is>
          <t>Intersegment payroll costs</t>
        </is>
      </c>
      <c r="B450" s="4" t="inlineStr">
        <is>
          <t xml:space="preserve"> </t>
        </is>
      </c>
      <c r="C450" s="4" t="inlineStr">
        <is>
          <t xml:space="preserve"> </t>
        </is>
      </c>
      <c r="D450" s="4" t="inlineStr">
        <is>
          <t xml:space="preserve"> </t>
        </is>
      </c>
      <c r="E450" s="5" t="n">
        <v>18</v>
      </c>
      <c r="F450" s="4" t="inlineStr">
        <is>
          <t xml:space="preserve"> </t>
        </is>
      </c>
    </row>
    <row r="451">
      <c r="A451" s="4" t="inlineStr">
        <is>
          <t>Restaurants [Member]</t>
        </is>
      </c>
      <c r="B451" s="4" t="inlineStr">
        <is>
          <t xml:space="preserve"> </t>
        </is>
      </c>
      <c r="C451" s="4" t="inlineStr">
        <is>
          <t xml:space="preserve"> </t>
        </is>
      </c>
      <c r="D451" s="4" t="inlineStr">
        <is>
          <t xml:space="preserve"> </t>
        </is>
      </c>
      <c r="E451" s="4" t="inlineStr">
        <is>
          <t xml:space="preserve"> </t>
        </is>
      </c>
      <c r="F451" s="4" t="inlineStr">
        <is>
          <t xml:space="preserve"> </t>
        </is>
      </c>
    </row>
    <row r="452">
      <c r="A452" s="3" t="inlineStr">
        <is>
          <t>Capital Expenditures:</t>
        </is>
      </c>
      <c r="B452" s="4" t="inlineStr">
        <is>
          <t xml:space="preserve"> </t>
        </is>
      </c>
      <c r="C452" s="4" t="inlineStr">
        <is>
          <t xml:space="preserve"> </t>
        </is>
      </c>
      <c r="D452" s="4" t="inlineStr">
        <is>
          <t xml:space="preserve"> </t>
        </is>
      </c>
      <c r="E452" s="4" t="inlineStr">
        <is>
          <t xml:space="preserve"> </t>
        </is>
      </c>
      <c r="F452" s="4" t="inlineStr">
        <is>
          <t xml:space="preserve"> </t>
        </is>
      </c>
    </row>
    <row r="453">
      <c r="A453" s="4" t="inlineStr">
        <is>
          <t>Total Capital Expenditures</t>
        </is>
      </c>
      <c r="B453" s="5" t="n">
        <v>848</v>
      </c>
      <c r="C453" s="5" t="n">
        <v>2511</v>
      </c>
      <c r="D453" s="5" t="n">
        <v>4486</v>
      </c>
      <c r="E453" s="5" t="n">
        <v>5757</v>
      </c>
      <c r="F453" s="4" t="inlineStr">
        <is>
          <t xml:space="preserve"> </t>
        </is>
      </c>
    </row>
    <row r="454">
      <c r="A454" s="3" t="inlineStr">
        <is>
          <t>Identifiable Assets:</t>
        </is>
      </c>
      <c r="B454" s="4" t="inlineStr">
        <is>
          <t xml:space="preserve"> </t>
        </is>
      </c>
      <c r="C454" s="4" t="inlineStr">
        <is>
          <t xml:space="preserve"> </t>
        </is>
      </c>
      <c r="D454" s="4" t="inlineStr">
        <is>
          <t xml:space="preserve"> </t>
        </is>
      </c>
      <c r="E454" s="4" t="inlineStr">
        <is>
          <t xml:space="preserve"> </t>
        </is>
      </c>
      <c r="F454" s="4" t="inlineStr">
        <is>
          <t xml:space="preserve"> </t>
        </is>
      </c>
    </row>
    <row r="455">
      <c r="A455" s="4" t="inlineStr">
        <is>
          <t>Assets</t>
        </is>
      </c>
      <c r="B455" s="5" t="n">
        <v>77183</v>
      </c>
      <c r="C455" s="4" t="inlineStr">
        <is>
          <t xml:space="preserve"> </t>
        </is>
      </c>
      <c r="D455" s="5" t="n">
        <v>77183</v>
      </c>
      <c r="E455" s="4" t="inlineStr">
        <is>
          <t xml:space="preserve"> </t>
        </is>
      </c>
      <c r="F455" s="5" t="n">
        <v>76575</v>
      </c>
    </row>
    <row r="456">
      <c r="A456" s="4" t="inlineStr">
        <is>
          <t>Package stores [Member]</t>
        </is>
      </c>
      <c r="B456" s="4" t="inlineStr">
        <is>
          <t xml:space="preserve"> </t>
        </is>
      </c>
      <c r="C456" s="4" t="inlineStr">
        <is>
          <t xml:space="preserve"> </t>
        </is>
      </c>
      <c r="D456" s="4" t="inlineStr">
        <is>
          <t xml:space="preserve"> </t>
        </is>
      </c>
      <c r="E456" s="4" t="inlineStr">
        <is>
          <t xml:space="preserve"> </t>
        </is>
      </c>
      <c r="F456" s="4" t="inlineStr">
        <is>
          <t xml:space="preserve"> </t>
        </is>
      </c>
    </row>
    <row r="457">
      <c r="A457" s="3" t="inlineStr">
        <is>
          <t>Capital Expenditures:</t>
        </is>
      </c>
      <c r="B457" s="4" t="inlineStr">
        <is>
          <t xml:space="preserve"> </t>
        </is>
      </c>
      <c r="C457" s="4" t="inlineStr">
        <is>
          <t xml:space="preserve"> </t>
        </is>
      </c>
      <c r="D457" s="4" t="inlineStr">
        <is>
          <t xml:space="preserve"> </t>
        </is>
      </c>
      <c r="E457" s="4" t="inlineStr">
        <is>
          <t xml:space="preserve"> </t>
        </is>
      </c>
      <c r="F457" s="4" t="inlineStr">
        <is>
          <t xml:space="preserve"> </t>
        </is>
      </c>
    </row>
    <row r="458">
      <c r="A458" s="4" t="inlineStr">
        <is>
          <t>Total Capital Expenditures</t>
        </is>
      </c>
      <c r="B458" s="5" t="n">
        <v>48</v>
      </c>
      <c r="C458" s="5" t="n">
        <v>3299</v>
      </c>
      <c r="D458" s="5" t="n">
        <v>114</v>
      </c>
      <c r="E458" s="5" t="n">
        <v>3761</v>
      </c>
      <c r="F458" s="4" t="inlineStr">
        <is>
          <t xml:space="preserve"> </t>
        </is>
      </c>
    </row>
    <row r="459">
      <c r="A459" s="3" t="inlineStr">
        <is>
          <t>Identifiable Assets:</t>
        </is>
      </c>
      <c r="B459" s="4" t="inlineStr">
        <is>
          <t xml:space="preserve"> </t>
        </is>
      </c>
      <c r="C459" s="4" t="inlineStr">
        <is>
          <t xml:space="preserve"> </t>
        </is>
      </c>
      <c r="D459" s="4" t="inlineStr">
        <is>
          <t xml:space="preserve"> </t>
        </is>
      </c>
      <c r="E459" s="4" t="inlineStr">
        <is>
          <t xml:space="preserve"> </t>
        </is>
      </c>
      <c r="F459" s="4" t="inlineStr">
        <is>
          <t xml:space="preserve"> </t>
        </is>
      </c>
    </row>
    <row r="460">
      <c r="A460" s="4" t="inlineStr">
        <is>
          <t>Assets</t>
        </is>
      </c>
      <c r="B460" s="5" t="n">
        <v>23636</v>
      </c>
      <c r="C460" s="4" t="inlineStr">
        <is>
          <t xml:space="preserve"> </t>
        </is>
      </c>
      <c r="D460" s="5" t="n">
        <v>23636</v>
      </c>
      <c r="E460" s="4" t="inlineStr">
        <is>
          <t xml:space="preserve"> </t>
        </is>
      </c>
      <c r="F460" s="5" t="n">
        <v>23714</v>
      </c>
    </row>
    <row r="461">
      <c r="A461" s="4" t="inlineStr">
        <is>
          <t>Corporate [Member]</t>
        </is>
      </c>
      <c r="B461" s="4" t="inlineStr">
        <is>
          <t xml:space="preserve"> </t>
        </is>
      </c>
      <c r="C461" s="4" t="inlineStr">
        <is>
          <t xml:space="preserve"> </t>
        </is>
      </c>
      <c r="D461" s="4" t="inlineStr">
        <is>
          <t xml:space="preserve"> </t>
        </is>
      </c>
      <c r="E461" s="4" t="inlineStr">
        <is>
          <t xml:space="preserve"> </t>
        </is>
      </c>
      <c r="F461" s="4" t="inlineStr">
        <is>
          <t xml:space="preserve"> </t>
        </is>
      </c>
    </row>
    <row r="462">
      <c r="A462" s="3" t="inlineStr">
        <is>
          <t>Capital Expenditures:</t>
        </is>
      </c>
      <c r="B462" s="4" t="inlineStr">
        <is>
          <t xml:space="preserve"> </t>
        </is>
      </c>
      <c r="C462" s="4" t="inlineStr">
        <is>
          <t xml:space="preserve"> </t>
        </is>
      </c>
      <c r="D462" s="4" t="inlineStr">
        <is>
          <t xml:space="preserve"> </t>
        </is>
      </c>
      <c r="E462" s="4" t="inlineStr">
        <is>
          <t xml:space="preserve"> </t>
        </is>
      </c>
      <c r="F462" s="4" t="inlineStr">
        <is>
          <t xml:space="preserve"> </t>
        </is>
      </c>
    </row>
    <row r="463">
      <c r="A463" s="4" t="inlineStr">
        <is>
          <t>Total Capital Expenditures</t>
        </is>
      </c>
      <c r="B463" s="5" t="n">
        <v>72</v>
      </c>
      <c r="C463" s="6" t="n">
        <v>8638</v>
      </c>
      <c r="D463" s="5" t="n">
        <v>682</v>
      </c>
      <c r="E463" s="6" t="n">
        <v>9172</v>
      </c>
      <c r="F463" s="4" t="inlineStr">
        <is>
          <t xml:space="preserve"> </t>
        </is>
      </c>
    </row>
    <row r="464">
      <c r="A464" s="3" t="inlineStr">
        <is>
          <t>Identifiable Assets:</t>
        </is>
      </c>
      <c r="B464" s="4" t="inlineStr">
        <is>
          <t xml:space="preserve"> </t>
        </is>
      </c>
      <c r="C464" s="4" t="inlineStr">
        <is>
          <t xml:space="preserve"> </t>
        </is>
      </c>
      <c r="D464" s="4" t="inlineStr">
        <is>
          <t xml:space="preserve"> </t>
        </is>
      </c>
      <c r="E464" s="4" t="inlineStr">
        <is>
          <t xml:space="preserve"> </t>
        </is>
      </c>
      <c r="F464" s="4" t="inlineStr">
        <is>
          <t xml:space="preserve"> </t>
        </is>
      </c>
    </row>
    <row r="465">
      <c r="A465" s="4" t="inlineStr">
        <is>
          <t>Assets</t>
        </is>
      </c>
      <c r="B465" s="6" t="n">
        <v>42270</v>
      </c>
      <c r="C465" s="4" t="inlineStr">
        <is>
          <t xml:space="preserve"> </t>
        </is>
      </c>
      <c r="D465" s="6" t="n">
        <v>42270</v>
      </c>
      <c r="E465" s="4" t="inlineStr">
        <is>
          <t xml:space="preserve"> </t>
        </is>
      </c>
      <c r="F465" s="6" t="n">
        <v>4548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Thousand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802</v>
      </c>
      <c r="C4" s="6" t="n">
        <v>2411</v>
      </c>
      <c r="D4" s="6" t="n">
        <v>4920</v>
      </c>
      <c r="E4" s="6" t="n">
        <v>546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fair value of interest rate swap, net of tax</t>
        </is>
      </c>
      <c r="B6" s="5" t="n">
        <v>31</v>
      </c>
      <c r="C6" s="4" t="inlineStr">
        <is>
          <t xml:space="preserve"> </t>
        </is>
      </c>
      <c r="D6" s="5" t="n">
        <v>-184</v>
      </c>
      <c r="E6" s="4" t="inlineStr">
        <is>
          <t xml:space="preserve"> </t>
        </is>
      </c>
    </row>
    <row r="7">
      <c r="A7" s="4" t="inlineStr">
        <is>
          <t>Total Comprehensive Income</t>
        </is>
      </c>
      <c r="B7" s="6" t="n">
        <v>1833</v>
      </c>
      <c r="C7" s="6" t="n">
        <v>2411</v>
      </c>
      <c r="D7" s="6" t="n">
        <v>4736</v>
      </c>
      <c r="E7" s="6" t="n">
        <v>54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29,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22123</v>
      </c>
      <c r="C3" s="6" t="n">
        <v>25532</v>
      </c>
    </row>
    <row r="4">
      <c r="A4" s="4" t="inlineStr">
        <is>
          <t>Prepaid income taxes</t>
        </is>
      </c>
      <c r="B4" s="5" t="n">
        <v>150</v>
      </c>
      <c r="C4" s="5" t="n">
        <v>219</v>
      </c>
    </row>
    <row r="5">
      <c r="A5" s="4" t="inlineStr">
        <is>
          <t>Other receivables</t>
        </is>
      </c>
      <c r="B5" s="5" t="n">
        <v>961</v>
      </c>
      <c r="C5" s="5" t="n">
        <v>834</v>
      </c>
    </row>
    <row r="6">
      <c r="A6" s="4" t="inlineStr">
        <is>
          <t>Inventories</t>
        </is>
      </c>
      <c r="B6" s="5" t="n">
        <v>7523</v>
      </c>
      <c r="C6" s="5" t="n">
        <v>7198</v>
      </c>
    </row>
    <row r="7">
      <c r="A7" s="4" t="inlineStr">
        <is>
          <t>Prepaid expenses</t>
        </is>
      </c>
      <c r="B7" s="5" t="n">
        <v>2545</v>
      </c>
      <c r="C7" s="5" t="n">
        <v>1511</v>
      </c>
    </row>
    <row r="8">
      <c r="A8" s="4" t="inlineStr">
        <is>
          <t>Total current assets</t>
        </is>
      </c>
      <c r="B8" s="5" t="n">
        <v>33302</v>
      </c>
      <c r="C8" s="5" t="n">
        <v>35294</v>
      </c>
    </row>
    <row r="9">
      <c r="A9" s="4" t="inlineStr">
        <is>
          <t>Property and equipment, net</t>
        </is>
      </c>
      <c r="B9" s="5" t="n">
        <v>82179</v>
      </c>
      <c r="C9" s="5" t="n">
        <v>74724</v>
      </c>
    </row>
    <row r="10">
      <c r="A10" s="4" t="inlineStr">
        <is>
          <t>Construction in progress</t>
        </is>
      </c>
      <c r="B10" s="4" t="inlineStr">
        <is>
          <t xml:space="preserve"> </t>
        </is>
      </c>
      <c r="C10" s="5" t="n">
        <v>5416</v>
      </c>
    </row>
    <row r="11">
      <c r="A11" s="4" t="inlineStr">
        <is>
          <t>Total Property, Equipment and Construction in Progress</t>
        </is>
      </c>
      <c r="B11" s="5" t="n">
        <v>82179</v>
      </c>
      <c r="C11" s="5" t="n">
        <v>80140</v>
      </c>
    </row>
    <row r="12">
      <c r="A12" s="4" t="inlineStr">
        <is>
          <t>Right-of-use assets, operating leases</t>
        </is>
      </c>
      <c r="B12" s="5" t="n">
        <v>25260</v>
      </c>
      <c r="C12" s="5" t="n">
        <v>26987</v>
      </c>
    </row>
    <row r="13">
      <c r="A13" s="4" t="inlineStr">
        <is>
          <t>Investment in limited partnerships</t>
        </is>
      </c>
      <c r="B13" s="5" t="n">
        <v>279</v>
      </c>
      <c r="C13" s="5" t="n">
        <v>252</v>
      </c>
    </row>
    <row r="14">
      <c r="A14" s="3" t="inlineStr">
        <is>
          <t>Other Assets:</t>
        </is>
      </c>
      <c r="B14" s="4" t="inlineStr">
        <is>
          <t xml:space="preserve"> </t>
        </is>
      </c>
      <c r="C14" s="4" t="inlineStr">
        <is>
          <t xml:space="preserve"> </t>
        </is>
      </c>
    </row>
    <row r="15">
      <c r="A15" s="4" t="inlineStr">
        <is>
          <t>Liquor licenses</t>
        </is>
      </c>
      <c r="B15" s="5" t="n">
        <v>1268</v>
      </c>
      <c r="C15" s="5" t="n">
        <v>1268</v>
      </c>
    </row>
    <row r="16">
      <c r="A16" s="4" t="inlineStr">
        <is>
          <t>Deposits on property and equipment</t>
        </is>
      </c>
      <c r="B16" s="5" t="n">
        <v>35</v>
      </c>
      <c r="C16" s="5" t="n">
        <v>887</v>
      </c>
    </row>
    <row r="17">
      <c r="A17" s="4" t="inlineStr">
        <is>
          <t>Leasehold interests, net</t>
        </is>
      </c>
      <c r="B17" s="5" t="n">
        <v>75</v>
      </c>
      <c r="C17" s="5" t="n">
        <v>63</v>
      </c>
    </row>
    <row r="18">
      <c r="A18" s="4" t="inlineStr">
        <is>
          <t>Other</t>
        </is>
      </c>
      <c r="B18" s="5" t="n">
        <v>691</v>
      </c>
      <c r="C18" s="5" t="n">
        <v>878</v>
      </c>
    </row>
    <row r="19">
      <c r="A19" s="4" t="inlineStr">
        <is>
          <t>Total other assets</t>
        </is>
      </c>
      <c r="B19" s="5" t="n">
        <v>2069</v>
      </c>
      <c r="C19" s="5" t="n">
        <v>3096</v>
      </c>
    </row>
    <row r="20">
      <c r="A20" s="4" t="inlineStr">
        <is>
          <t>Total assets</t>
        </is>
      </c>
      <c r="B20" s="5" t="n">
        <v>143089</v>
      </c>
      <c r="C20" s="5" t="n">
        <v>145769</v>
      </c>
    </row>
    <row r="21">
      <c r="A21" s="3" t="inlineStr">
        <is>
          <t>Current Liabilities:</t>
        </is>
      </c>
      <c r="B21" s="4" t="inlineStr">
        <is>
          <t xml:space="preserve"> </t>
        </is>
      </c>
      <c r="C21" s="4" t="inlineStr">
        <is>
          <t xml:space="preserve"> </t>
        </is>
      </c>
    </row>
    <row r="22">
      <c r="A22" s="4" t="inlineStr">
        <is>
          <t>Accounts payable and accrued expenses</t>
        </is>
      </c>
      <c r="B22" s="5" t="n">
        <v>7462</v>
      </c>
      <c r="C22" s="5" t="n">
        <v>9271</v>
      </c>
    </row>
    <row r="23">
      <c r="A23" s="4" t="inlineStr">
        <is>
          <t>Accrued compensation</t>
        </is>
      </c>
      <c r="B23" s="5" t="n">
        <v>2522</v>
      </c>
      <c r="C23" s="5" t="n">
        <v>1808</v>
      </c>
    </row>
    <row r="24">
      <c r="A24" s="4" t="inlineStr">
        <is>
          <t>Due to franchisees</t>
        </is>
      </c>
      <c r="B24" s="5" t="n">
        <v>4438</v>
      </c>
      <c r="C24" s="5" t="n">
        <v>4977</v>
      </c>
    </row>
    <row r="25">
      <c r="A25" s="4" t="inlineStr">
        <is>
          <t>Current portion of long-term debt</t>
        </is>
      </c>
      <c r="B25" s="5" t="n">
        <v>1376</v>
      </c>
      <c r="C25" s="5" t="n">
        <v>1295</v>
      </c>
    </row>
    <row r="26">
      <c r="A26" s="4" t="inlineStr">
        <is>
          <t>Operating lease liabilities, current</t>
        </is>
      </c>
      <c r="B26" s="5" t="n">
        <v>2478</v>
      </c>
      <c r="C26" s="5" t="n">
        <v>2385</v>
      </c>
    </row>
    <row r="27">
      <c r="A27" s="4" t="inlineStr">
        <is>
          <t>Deferred revenue</t>
        </is>
      </c>
      <c r="B27" s="5" t="n">
        <v>2988</v>
      </c>
      <c r="C27" s="5" t="n">
        <v>2635</v>
      </c>
    </row>
    <row r="28">
      <c r="A28" s="4" t="inlineStr">
        <is>
          <t>Total current liabilities</t>
        </is>
      </c>
      <c r="B28" s="5" t="n">
        <v>21264</v>
      </c>
      <c r="C28" s="5" t="n">
        <v>22371</v>
      </c>
    </row>
    <row r="29">
      <c r="A29" s="4" t="inlineStr">
        <is>
          <t>Long-Term Debt, Net of Current Portion</t>
        </is>
      </c>
      <c r="B29" s="5" t="n">
        <v>20845</v>
      </c>
      <c r="C29" s="5" t="n">
        <v>21833</v>
      </c>
    </row>
    <row r="30">
      <c r="A30" s="4" t="inlineStr">
        <is>
          <t>Operating lease liabilities, non-current</t>
        </is>
      </c>
      <c r="B30" s="5" t="n">
        <v>24218</v>
      </c>
      <c r="C30" s="5" t="n">
        <v>25850</v>
      </c>
    </row>
    <row r="31">
      <c r="A31" s="4" t="inlineStr">
        <is>
          <t>Deferred tax liabilities</t>
        </is>
      </c>
      <c r="B31" s="5" t="n">
        <v>738</v>
      </c>
      <c r="C31" s="5" t="n">
        <v>801</v>
      </c>
    </row>
    <row r="32">
      <c r="A32" s="4" t="inlineStr">
        <is>
          <t>Total liabilities</t>
        </is>
      </c>
      <c r="B32" s="5" t="n">
        <v>67065</v>
      </c>
      <c r="C32" s="5" t="n">
        <v>70855</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10 par value, 5,000,000 shares authorized; 4,197,642 shares issued; 1,858,647 shares outstanding</t>
        </is>
      </c>
      <c r="B35" s="5" t="n">
        <v>420</v>
      </c>
      <c r="C35" s="5" t="n">
        <v>420</v>
      </c>
    </row>
    <row r="36">
      <c r="A36" s="4" t="inlineStr">
        <is>
          <t>Capital in excess of par value</t>
        </is>
      </c>
      <c r="B36" s="5" t="n">
        <v>6240</v>
      </c>
      <c r="C36" s="5" t="n">
        <v>6240</v>
      </c>
    </row>
    <row r="37">
      <c r="A37" s="4" t="inlineStr">
        <is>
          <t>Retained earnings</t>
        </is>
      </c>
      <c r="B37" s="5" t="n">
        <v>60490</v>
      </c>
      <c r="C37" s="5" t="n">
        <v>58247</v>
      </c>
    </row>
    <row r="38">
      <c r="A38" s="4" t="inlineStr">
        <is>
          <t>Accumulated other comprehensive income</t>
        </is>
      </c>
      <c r="B38" s="5" t="n">
        <v>211</v>
      </c>
      <c r="C38" s="5" t="n">
        <v>395</v>
      </c>
    </row>
    <row r="39">
      <c r="A39" s="4" t="inlineStr">
        <is>
          <t>Treasury stock, at cost, 2,338,995 shares</t>
        </is>
      </c>
      <c r="B39" s="5" t="n">
        <v>-6077</v>
      </c>
      <c r="C39" s="5" t="n">
        <v>-6077</v>
      </c>
    </row>
    <row r="40">
      <c r="A40" s="4" t="inlineStr">
        <is>
          <t>Total Flanigan’s Enterprises, Inc. stockholders’ equity</t>
        </is>
      </c>
      <c r="B40" s="5" t="n">
        <v>61284</v>
      </c>
      <c r="C40" s="5" t="n">
        <v>59225</v>
      </c>
    </row>
    <row r="41">
      <c r="A41" s="4" t="inlineStr">
        <is>
          <t>Noncontrolling interests</t>
        </is>
      </c>
      <c r="B41" s="5" t="n">
        <v>14740</v>
      </c>
      <c r="C41" s="5" t="n">
        <v>15689</v>
      </c>
    </row>
    <row r="42">
      <c r="A42" s="4" t="inlineStr">
        <is>
          <t>Total stockholders' equity</t>
        </is>
      </c>
      <c r="B42" s="5" t="n">
        <v>76024</v>
      </c>
      <c r="C42" s="5" t="n">
        <v>74914</v>
      </c>
    </row>
    <row r="43">
      <c r="A43" s="4" t="inlineStr">
        <is>
          <t>Total liabilities and stockholders' equity</t>
        </is>
      </c>
      <c r="B43" s="6" t="n">
        <v>143089</v>
      </c>
      <c r="C43" s="6" t="n">
        <v>1457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29, 2024</t>
        </is>
      </c>
      <c r="C1" s="2" t="inlineStr">
        <is>
          <t>Sep. 30,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1</v>
      </c>
      <c r="C3" s="8" t="n">
        <v>0.1</v>
      </c>
    </row>
    <row r="4">
      <c r="A4" s="4" t="inlineStr">
        <is>
          <t>Common stock, shares authorized</t>
        </is>
      </c>
      <c r="B4" s="5" t="n">
        <v>5000000</v>
      </c>
      <c r="C4" s="5" t="n">
        <v>5000000</v>
      </c>
    </row>
    <row r="5">
      <c r="A5" s="4" t="inlineStr">
        <is>
          <t>Common stock, shares issued</t>
        </is>
      </c>
      <c r="B5" s="5" t="n">
        <v>4197642</v>
      </c>
      <c r="C5" s="5" t="n">
        <v>4197642</v>
      </c>
    </row>
    <row r="6">
      <c r="A6" s="4" t="inlineStr">
        <is>
          <t>Common stock, shares outstanding</t>
        </is>
      </c>
      <c r="B6" s="5" t="n">
        <v>1858647</v>
      </c>
      <c r="C6" s="5" t="n">
        <v>1858647</v>
      </c>
    </row>
    <row r="7">
      <c r="A7" s="4" t="inlineStr">
        <is>
          <t>Treasury stock, shares, at cost</t>
        </is>
      </c>
      <c r="B7" s="5" t="n">
        <v>2338995</v>
      </c>
      <c r="C7" s="5" t="n">
        <v>23389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18" customWidth="1" min="5" max="5"/>
    <col width="15" customWidth="1" min="6" max="6"/>
    <col width="25" customWidth="1" min="7" max="7"/>
    <col width="13" customWidth="1" min="8" max="8"/>
  </cols>
  <sheetData>
    <row r="1">
      <c r="A1" s="1" t="inlineStr">
        <is>
          <t>UNAUDITED CONDENSED CONSOLIDATED STATEMENTS OF STOCKHOLDERS’ EQUITY - USD ($) $ in Thousands</t>
        </is>
      </c>
      <c r="B1" s="2" t="inlineStr">
        <is>
          <t>Common Stock</t>
        </is>
      </c>
      <c r="C1" s="2" t="inlineStr">
        <is>
          <t>Capital in Excess of Par Value</t>
        </is>
      </c>
      <c r="D1" s="2" t="inlineStr">
        <is>
          <t>AOCI</t>
        </is>
      </c>
      <c r="E1" s="2" t="inlineStr">
        <is>
          <t>Retained Earnings</t>
        </is>
      </c>
      <c r="F1" s="2" t="inlineStr">
        <is>
          <t>Treasury Stock</t>
        </is>
      </c>
      <c r="G1" s="2" t="inlineStr">
        <is>
          <t>Noncontrolling Interests</t>
        </is>
      </c>
      <c r="H1" s="2" t="inlineStr">
        <is>
          <t>Total</t>
        </is>
      </c>
    </row>
    <row r="2">
      <c r="A2" s="4" t="inlineStr">
        <is>
          <t>Balance at Oct. 01, 2022</t>
        </is>
      </c>
      <c r="B2" s="6" t="n">
        <v>420</v>
      </c>
      <c r="C2" s="6" t="n">
        <v>6240</v>
      </c>
      <c r="D2" s="4" t="inlineStr">
        <is>
          <t xml:space="preserve"> </t>
        </is>
      </c>
      <c r="E2" s="6" t="n">
        <v>55086</v>
      </c>
      <c r="F2" s="6" t="n">
        <v>-6077</v>
      </c>
      <c r="G2" s="6" t="n">
        <v>17671</v>
      </c>
      <c r="H2" s="6" t="n">
        <v>73340</v>
      </c>
    </row>
    <row r="3">
      <c r="A3" s="4" t="inlineStr">
        <is>
          <t>Balance (in Shares) at Oct. 01, 2022</t>
        </is>
      </c>
      <c r="B3" s="5" t="n">
        <v>4197642</v>
      </c>
      <c r="C3" s="4" t="inlineStr">
        <is>
          <t xml:space="preserve"> </t>
        </is>
      </c>
      <c r="D3" s="4" t="inlineStr">
        <is>
          <t xml:space="preserve"> </t>
        </is>
      </c>
      <c r="E3" s="4" t="inlineStr">
        <is>
          <t xml:space="preserve"> </t>
        </is>
      </c>
      <c r="F3" s="5" t="n">
        <v>2338995</v>
      </c>
      <c r="G3" s="4" t="inlineStr">
        <is>
          <t xml:space="preserve"> </t>
        </is>
      </c>
      <c r="H3" s="4" t="inlineStr">
        <is>
          <t xml:space="preserve"> </t>
        </is>
      </c>
    </row>
    <row r="4">
      <c r="A4" s="4" t="inlineStr">
        <is>
          <t>Net income</t>
        </is>
      </c>
      <c r="B4" s="4" t="inlineStr">
        <is>
          <t xml:space="preserve"> </t>
        </is>
      </c>
      <c r="C4" s="4" t="inlineStr">
        <is>
          <t xml:space="preserve"> </t>
        </is>
      </c>
      <c r="D4" s="4" t="inlineStr">
        <is>
          <t xml:space="preserve"> </t>
        </is>
      </c>
      <c r="E4" s="5" t="n">
        <v>624</v>
      </c>
      <c r="F4" s="4" t="inlineStr">
        <is>
          <t xml:space="preserve"> </t>
        </is>
      </c>
      <c r="G4" s="5" t="n">
        <v>250</v>
      </c>
      <c r="H4" s="5" t="n">
        <v>874</v>
      </c>
    </row>
    <row r="5">
      <c r="A5" s="4" t="inlineStr">
        <is>
          <t>Distributions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5" t="n">
        <v>-829</v>
      </c>
      <c r="H5" s="5" t="n">
        <v>-829</v>
      </c>
    </row>
    <row r="6">
      <c r="A6" s="4" t="inlineStr">
        <is>
          <t>Balance at Dec. 31, 2022</t>
        </is>
      </c>
      <c r="B6" s="6" t="n">
        <v>420</v>
      </c>
      <c r="C6" s="5" t="n">
        <v>6240</v>
      </c>
      <c r="D6" s="4" t="inlineStr">
        <is>
          <t xml:space="preserve"> </t>
        </is>
      </c>
      <c r="E6" s="5" t="n">
        <v>55710</v>
      </c>
      <c r="F6" s="6" t="n">
        <v>-6077</v>
      </c>
      <c r="G6" s="5" t="n">
        <v>17092</v>
      </c>
      <c r="H6" s="5" t="n">
        <v>73385</v>
      </c>
    </row>
    <row r="7">
      <c r="A7" s="4" t="inlineStr">
        <is>
          <t>Balance (in Shares) at Dec. 31, 2022</t>
        </is>
      </c>
      <c r="B7" s="5" t="n">
        <v>4197642</v>
      </c>
      <c r="C7" s="4" t="inlineStr">
        <is>
          <t xml:space="preserve"> </t>
        </is>
      </c>
      <c r="D7" s="4" t="inlineStr">
        <is>
          <t xml:space="preserve"> </t>
        </is>
      </c>
      <c r="E7" s="4" t="inlineStr">
        <is>
          <t xml:space="preserve"> </t>
        </is>
      </c>
      <c r="F7" s="5" t="n">
        <v>2338995</v>
      </c>
      <c r="G7" s="4" t="inlineStr">
        <is>
          <t xml:space="preserve"> </t>
        </is>
      </c>
      <c r="H7" s="4" t="inlineStr">
        <is>
          <t xml:space="preserve"> </t>
        </is>
      </c>
    </row>
    <row r="8">
      <c r="A8" s="4" t="inlineStr">
        <is>
          <t>Balance at Oct. 01, 2022</t>
        </is>
      </c>
      <c r="B8" s="6" t="n">
        <v>420</v>
      </c>
      <c r="C8" s="5" t="n">
        <v>6240</v>
      </c>
      <c r="D8" s="4" t="inlineStr">
        <is>
          <t xml:space="preserve"> </t>
        </is>
      </c>
      <c r="E8" s="5" t="n">
        <v>55086</v>
      </c>
      <c r="F8" s="6" t="n">
        <v>-6077</v>
      </c>
      <c r="G8" s="5" t="n">
        <v>17671</v>
      </c>
      <c r="H8" s="5" t="n">
        <v>73340</v>
      </c>
    </row>
    <row r="9">
      <c r="A9" s="4" t="inlineStr">
        <is>
          <t>Balance (in Shares) at Oct. 01, 2022</t>
        </is>
      </c>
      <c r="B9" s="5" t="n">
        <v>4197642</v>
      </c>
      <c r="C9" s="4" t="inlineStr">
        <is>
          <t xml:space="preserve"> </t>
        </is>
      </c>
      <c r="D9" s="4" t="inlineStr">
        <is>
          <t xml:space="preserve"> </t>
        </is>
      </c>
      <c r="E9" s="4" t="inlineStr">
        <is>
          <t xml:space="preserve"> </t>
        </is>
      </c>
      <c r="F9" s="5" t="n">
        <v>2338995</v>
      </c>
      <c r="G9" s="4" t="inlineStr">
        <is>
          <t xml:space="preserve"> </t>
        </is>
      </c>
      <c r="H9" s="4" t="inlineStr">
        <is>
          <t xml:space="preserve"> </t>
        </is>
      </c>
    </row>
    <row r="10">
      <c r="A10" s="4" t="inlineStr">
        <is>
          <t>Ne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463</v>
      </c>
    </row>
    <row r="11">
      <c r="A11" s="4" t="inlineStr">
        <is>
          <t>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Jul. 01, 2023</t>
        </is>
      </c>
      <c r="B12" s="6" t="n">
        <v>420</v>
      </c>
      <c r="C12" s="5" t="n">
        <v>6240</v>
      </c>
      <c r="D12" s="4" t="inlineStr">
        <is>
          <t xml:space="preserve"> </t>
        </is>
      </c>
      <c r="E12" s="5" t="n">
        <v>58374</v>
      </c>
      <c r="F12" s="6" t="n">
        <v>-6077</v>
      </c>
      <c r="G12" s="5" t="n">
        <v>16599</v>
      </c>
      <c r="H12" s="5" t="n">
        <v>75556</v>
      </c>
    </row>
    <row r="13">
      <c r="A13" s="4" t="inlineStr">
        <is>
          <t>Balance (in Shares) at Jul. 01, 2023</t>
        </is>
      </c>
      <c r="B13" s="5" t="n">
        <v>4197642</v>
      </c>
      <c r="C13" s="4" t="inlineStr">
        <is>
          <t xml:space="preserve"> </t>
        </is>
      </c>
      <c r="D13" s="4" t="inlineStr">
        <is>
          <t xml:space="preserve"> </t>
        </is>
      </c>
      <c r="E13" s="4" t="inlineStr">
        <is>
          <t xml:space="preserve"> </t>
        </is>
      </c>
      <c r="F13" s="5" t="n">
        <v>2338995</v>
      </c>
      <c r="G13" s="4" t="inlineStr">
        <is>
          <t xml:space="preserve"> </t>
        </is>
      </c>
      <c r="H13" s="4" t="inlineStr">
        <is>
          <t xml:space="preserve"> </t>
        </is>
      </c>
    </row>
    <row r="14">
      <c r="A14" s="4" t="inlineStr">
        <is>
          <t>Balance at Dec. 31, 2022</t>
        </is>
      </c>
      <c r="B14" s="6" t="n">
        <v>420</v>
      </c>
      <c r="C14" s="5" t="n">
        <v>6240</v>
      </c>
      <c r="D14" s="4" t="inlineStr">
        <is>
          <t xml:space="preserve"> </t>
        </is>
      </c>
      <c r="E14" s="5" t="n">
        <v>55710</v>
      </c>
      <c r="F14" s="6" t="n">
        <v>-6077</v>
      </c>
      <c r="G14" s="5" t="n">
        <v>17092</v>
      </c>
      <c r="H14" s="5" t="n">
        <v>73385</v>
      </c>
    </row>
    <row r="15">
      <c r="A15" s="4" t="inlineStr">
        <is>
          <t>Balance (in Shares) at Dec. 31, 2022</t>
        </is>
      </c>
      <c r="B15" s="5" t="n">
        <v>4197642</v>
      </c>
      <c r="C15" s="4" t="inlineStr">
        <is>
          <t xml:space="preserve"> </t>
        </is>
      </c>
      <c r="D15" s="4" t="inlineStr">
        <is>
          <t xml:space="preserve"> </t>
        </is>
      </c>
      <c r="E15" s="4" t="inlineStr">
        <is>
          <t xml:space="preserve"> </t>
        </is>
      </c>
      <c r="F15" s="5" t="n">
        <v>2338995</v>
      </c>
      <c r="G15" s="4" t="inlineStr">
        <is>
          <t xml:space="preserve"> </t>
        </is>
      </c>
      <c r="H15" s="4" t="inlineStr">
        <is>
          <t xml:space="preserve"> </t>
        </is>
      </c>
    </row>
    <row r="16">
      <c r="A16" s="4" t="inlineStr">
        <is>
          <t>Net income</t>
        </is>
      </c>
      <c r="B16" s="4" t="inlineStr">
        <is>
          <t xml:space="preserve"> </t>
        </is>
      </c>
      <c r="C16" s="4" t="inlineStr">
        <is>
          <t xml:space="preserve"> </t>
        </is>
      </c>
      <c r="D16" s="4" t="inlineStr">
        <is>
          <t xml:space="preserve"> </t>
        </is>
      </c>
      <c r="E16" s="5" t="n">
        <v>1897</v>
      </c>
      <c r="F16" s="4" t="inlineStr">
        <is>
          <t xml:space="preserve"> </t>
        </is>
      </c>
      <c r="G16" s="5" t="n">
        <v>281</v>
      </c>
      <c r="H16" s="5" t="n">
        <v>2178</v>
      </c>
    </row>
    <row r="17">
      <c r="A17" s="4" t="inlineStr">
        <is>
          <t>Distributions to 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5" t="n">
        <v>-789</v>
      </c>
      <c r="H17" s="5" t="n">
        <v>-789</v>
      </c>
    </row>
    <row r="18">
      <c r="A18" s="4" t="inlineStr">
        <is>
          <t>Balance at Apr. 01, 2023</t>
        </is>
      </c>
      <c r="B18" s="6" t="n">
        <v>420</v>
      </c>
      <c r="C18" s="5" t="n">
        <v>6240</v>
      </c>
      <c r="D18" s="4" t="inlineStr">
        <is>
          <t xml:space="preserve"> </t>
        </is>
      </c>
      <c r="E18" s="5" t="n">
        <v>57607</v>
      </c>
      <c r="F18" s="6" t="n">
        <v>-6077</v>
      </c>
      <c r="G18" s="5" t="n">
        <v>16584</v>
      </c>
      <c r="H18" s="5" t="n">
        <v>74774</v>
      </c>
    </row>
    <row r="19">
      <c r="A19" s="4" t="inlineStr">
        <is>
          <t>Balance (in Shares) at Apr. 01, 2023</t>
        </is>
      </c>
      <c r="B19" s="5" t="n">
        <v>4197642</v>
      </c>
      <c r="C19" s="4" t="inlineStr">
        <is>
          <t xml:space="preserve"> </t>
        </is>
      </c>
      <c r="D19" s="4" t="inlineStr">
        <is>
          <t xml:space="preserve"> </t>
        </is>
      </c>
      <c r="E19" s="4" t="inlineStr">
        <is>
          <t xml:space="preserve"> </t>
        </is>
      </c>
      <c r="F19" s="5" t="n">
        <v>2338995</v>
      </c>
      <c r="G19" s="4" t="inlineStr">
        <is>
          <t xml:space="preserve"> </t>
        </is>
      </c>
      <c r="H19" s="4" t="inlineStr">
        <is>
          <t xml:space="preserve"> </t>
        </is>
      </c>
    </row>
    <row r="20">
      <c r="A20" s="4" t="inlineStr">
        <is>
          <t>Net income</t>
        </is>
      </c>
      <c r="B20" s="4" t="inlineStr">
        <is>
          <t xml:space="preserve"> </t>
        </is>
      </c>
      <c r="C20" s="4" t="inlineStr">
        <is>
          <t xml:space="preserve"> </t>
        </is>
      </c>
      <c r="D20" s="4" t="inlineStr">
        <is>
          <t xml:space="preserve"> </t>
        </is>
      </c>
      <c r="E20" s="5" t="n">
        <v>1605</v>
      </c>
      <c r="F20" s="4" t="inlineStr">
        <is>
          <t xml:space="preserve"> </t>
        </is>
      </c>
      <c r="G20" s="5" t="n">
        <v>806</v>
      </c>
      <c r="H20" s="5" t="n">
        <v>2411</v>
      </c>
    </row>
    <row r="21">
      <c r="A21" s="4" t="inlineStr">
        <is>
          <t>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stributions to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5" t="n">
        <v>-791</v>
      </c>
      <c r="H22" s="5" t="n">
        <v>-791</v>
      </c>
    </row>
    <row r="23">
      <c r="A23" s="4" t="inlineStr">
        <is>
          <t>Dividends paid</t>
        </is>
      </c>
      <c r="B23" s="4" t="inlineStr">
        <is>
          <t xml:space="preserve"> </t>
        </is>
      </c>
      <c r="C23" s="4" t="inlineStr">
        <is>
          <t xml:space="preserve"> </t>
        </is>
      </c>
      <c r="D23" s="4" t="inlineStr">
        <is>
          <t xml:space="preserve"> </t>
        </is>
      </c>
      <c r="E23" s="5" t="n">
        <v>-838</v>
      </c>
      <c r="F23" s="4" t="inlineStr">
        <is>
          <t xml:space="preserve"> </t>
        </is>
      </c>
      <c r="G23" s="4" t="inlineStr">
        <is>
          <t xml:space="preserve"> </t>
        </is>
      </c>
      <c r="H23" s="5" t="n">
        <v>-838</v>
      </c>
    </row>
    <row r="24">
      <c r="A24" s="4" t="inlineStr">
        <is>
          <t>Balance at Jul. 01, 2023</t>
        </is>
      </c>
      <c r="B24" s="6" t="n">
        <v>420</v>
      </c>
      <c r="C24" s="5" t="n">
        <v>6240</v>
      </c>
      <c r="D24" s="4" t="inlineStr">
        <is>
          <t xml:space="preserve"> </t>
        </is>
      </c>
      <c r="E24" s="5" t="n">
        <v>58374</v>
      </c>
      <c r="F24" s="6" t="n">
        <v>-6077</v>
      </c>
      <c r="G24" s="5" t="n">
        <v>16599</v>
      </c>
      <c r="H24" s="5" t="n">
        <v>75556</v>
      </c>
    </row>
    <row r="25">
      <c r="A25" s="4" t="inlineStr">
        <is>
          <t>Balance (in Shares) at Jul. 01, 2023</t>
        </is>
      </c>
      <c r="B25" s="5" t="n">
        <v>4197642</v>
      </c>
      <c r="C25" s="4" t="inlineStr">
        <is>
          <t xml:space="preserve"> </t>
        </is>
      </c>
      <c r="D25" s="4" t="inlineStr">
        <is>
          <t xml:space="preserve"> </t>
        </is>
      </c>
      <c r="E25" s="4" t="inlineStr">
        <is>
          <t xml:space="preserve"> </t>
        </is>
      </c>
      <c r="F25" s="5" t="n">
        <v>2338995</v>
      </c>
      <c r="G25" s="4" t="inlineStr">
        <is>
          <t xml:space="preserve"> </t>
        </is>
      </c>
      <c r="H25" s="4" t="inlineStr">
        <is>
          <t xml:space="preserve"> </t>
        </is>
      </c>
    </row>
    <row r="26">
      <c r="A26" s="4" t="inlineStr">
        <is>
          <t>Balance at Sep. 30, 2023</t>
        </is>
      </c>
      <c r="B26" s="6" t="n">
        <v>420</v>
      </c>
      <c r="C26" s="5" t="n">
        <v>6240</v>
      </c>
      <c r="D26" s="5" t="n">
        <v>395</v>
      </c>
      <c r="E26" s="5" t="n">
        <v>58247</v>
      </c>
      <c r="F26" s="6" t="n">
        <v>-6077</v>
      </c>
      <c r="G26" s="5" t="n">
        <v>15689</v>
      </c>
      <c r="H26" s="6" t="n">
        <v>74914</v>
      </c>
    </row>
    <row r="27">
      <c r="A27" s="4" t="inlineStr">
        <is>
          <t>Balance (in Shares) at Sep. 30, 2023</t>
        </is>
      </c>
      <c r="B27" s="5" t="n">
        <v>4197642</v>
      </c>
      <c r="C27" s="4" t="inlineStr">
        <is>
          <t xml:space="preserve"> </t>
        </is>
      </c>
      <c r="D27" s="4" t="inlineStr">
        <is>
          <t xml:space="preserve"> </t>
        </is>
      </c>
      <c r="E27" s="4" t="inlineStr">
        <is>
          <t xml:space="preserve"> </t>
        </is>
      </c>
      <c r="F27" s="5" t="n">
        <v>2338995</v>
      </c>
      <c r="G27" s="4" t="inlineStr">
        <is>
          <t xml:space="preserve"> </t>
        </is>
      </c>
      <c r="H27" s="5" t="n">
        <v>1858647</v>
      </c>
    </row>
    <row r="28">
      <c r="A28" s="4" t="inlineStr">
        <is>
          <t>Net income</t>
        </is>
      </c>
      <c r="B28" s="4" t="inlineStr">
        <is>
          <t xml:space="preserve"> </t>
        </is>
      </c>
      <c r="C28" s="4" t="inlineStr">
        <is>
          <t xml:space="preserve"> </t>
        </is>
      </c>
      <c r="D28" s="4" t="inlineStr">
        <is>
          <t xml:space="preserve"> </t>
        </is>
      </c>
      <c r="E28" s="5" t="n">
        <v>109</v>
      </c>
      <c r="F28" s="4" t="inlineStr">
        <is>
          <t xml:space="preserve"> </t>
        </is>
      </c>
      <c r="G28" s="5" t="n">
        <v>485</v>
      </c>
      <c r="H28" s="6" t="n">
        <v>594</v>
      </c>
    </row>
    <row r="29">
      <c r="A29" s="4" t="inlineStr">
        <is>
          <t>Other comprehensive income (loss)</t>
        </is>
      </c>
      <c r="B29" s="4" t="inlineStr">
        <is>
          <t xml:space="preserve"> </t>
        </is>
      </c>
      <c r="C29" s="4" t="inlineStr">
        <is>
          <t xml:space="preserve"> </t>
        </is>
      </c>
      <c r="D29" s="5" t="n">
        <v>-338</v>
      </c>
      <c r="E29" s="4" t="inlineStr">
        <is>
          <t xml:space="preserve"> </t>
        </is>
      </c>
      <c r="F29" s="4" t="inlineStr">
        <is>
          <t xml:space="preserve"> </t>
        </is>
      </c>
      <c r="G29" s="4" t="inlineStr">
        <is>
          <t xml:space="preserve"> </t>
        </is>
      </c>
      <c r="H29" s="5" t="n">
        <v>-338</v>
      </c>
    </row>
    <row r="30">
      <c r="A30" s="4" t="inlineStr">
        <is>
          <t>Distributions to noncontrolling interests</t>
        </is>
      </c>
      <c r="B30" s="4" t="inlineStr">
        <is>
          <t xml:space="preserve"> </t>
        </is>
      </c>
      <c r="C30" s="4" t="inlineStr">
        <is>
          <t xml:space="preserve"> </t>
        </is>
      </c>
      <c r="D30" s="4" t="inlineStr">
        <is>
          <t xml:space="preserve"> </t>
        </is>
      </c>
      <c r="E30" s="4" t="inlineStr">
        <is>
          <t xml:space="preserve"> </t>
        </is>
      </c>
      <c r="F30" s="4" t="inlineStr">
        <is>
          <t xml:space="preserve"> </t>
        </is>
      </c>
      <c r="G30" s="5" t="n">
        <v>-990</v>
      </c>
      <c r="H30" s="5" t="n">
        <v>-990</v>
      </c>
    </row>
    <row r="31">
      <c r="A31" s="4" t="inlineStr">
        <is>
          <t>Balance at Dec. 30, 2023</t>
        </is>
      </c>
      <c r="B31" s="6" t="n">
        <v>420</v>
      </c>
      <c r="C31" s="5" t="n">
        <v>6240</v>
      </c>
      <c r="D31" s="5" t="n">
        <v>57</v>
      </c>
      <c r="E31" s="5" t="n">
        <v>58356</v>
      </c>
      <c r="F31" s="6" t="n">
        <v>-6077</v>
      </c>
      <c r="G31" s="5" t="n">
        <v>15184</v>
      </c>
      <c r="H31" s="5" t="n">
        <v>74180</v>
      </c>
    </row>
    <row r="32">
      <c r="A32" s="4" t="inlineStr">
        <is>
          <t>Balance (in Shares) at Dec. 30, 2023</t>
        </is>
      </c>
      <c r="B32" s="5" t="n">
        <v>4197642</v>
      </c>
      <c r="C32" s="4" t="inlineStr">
        <is>
          <t xml:space="preserve"> </t>
        </is>
      </c>
      <c r="D32" s="4" t="inlineStr">
        <is>
          <t xml:space="preserve"> </t>
        </is>
      </c>
      <c r="E32" s="4" t="inlineStr">
        <is>
          <t xml:space="preserve"> </t>
        </is>
      </c>
      <c r="F32" s="5" t="n">
        <v>2338995</v>
      </c>
      <c r="G32" s="4" t="inlineStr">
        <is>
          <t xml:space="preserve"> </t>
        </is>
      </c>
      <c r="H32" s="4" t="inlineStr">
        <is>
          <t xml:space="preserve"> </t>
        </is>
      </c>
    </row>
    <row r="33">
      <c r="A33" s="4" t="inlineStr">
        <is>
          <t>Balance at Sep. 30, 2023</t>
        </is>
      </c>
      <c r="B33" s="6" t="n">
        <v>420</v>
      </c>
      <c r="C33" s="5" t="n">
        <v>6240</v>
      </c>
      <c r="D33" s="5" t="n">
        <v>395</v>
      </c>
      <c r="E33" s="5" t="n">
        <v>58247</v>
      </c>
      <c r="F33" s="6" t="n">
        <v>-6077</v>
      </c>
      <c r="G33" s="5" t="n">
        <v>15689</v>
      </c>
      <c r="H33" s="6" t="n">
        <v>74914</v>
      </c>
    </row>
    <row r="34">
      <c r="A34" s="4" t="inlineStr">
        <is>
          <t>Balance (in Shares) at Sep. 30, 2023</t>
        </is>
      </c>
      <c r="B34" s="5" t="n">
        <v>4197642</v>
      </c>
      <c r="C34" s="4" t="inlineStr">
        <is>
          <t xml:space="preserve"> </t>
        </is>
      </c>
      <c r="D34" s="4" t="inlineStr">
        <is>
          <t xml:space="preserve"> </t>
        </is>
      </c>
      <c r="E34" s="4" t="inlineStr">
        <is>
          <t xml:space="preserve"> </t>
        </is>
      </c>
      <c r="F34" s="5" t="n">
        <v>2338995</v>
      </c>
      <c r="G34" s="4" t="inlineStr">
        <is>
          <t xml:space="preserve"> </t>
        </is>
      </c>
      <c r="H34" s="5" t="n">
        <v>1858647</v>
      </c>
    </row>
    <row r="35">
      <c r="A35" s="4" t="inlineStr">
        <is>
          <t>Net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920</v>
      </c>
    </row>
    <row r="36">
      <c r="A36" s="4" t="inlineStr">
        <is>
          <t>Other comprehensive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84</v>
      </c>
    </row>
    <row r="37">
      <c r="A37" s="4" t="inlineStr">
        <is>
          <t>Balance at Jun. 29, 2024</t>
        </is>
      </c>
      <c r="B37" s="6" t="n">
        <v>420</v>
      </c>
      <c r="C37" s="5" t="n">
        <v>6240</v>
      </c>
      <c r="D37" s="5" t="n">
        <v>211</v>
      </c>
      <c r="E37" s="5" t="n">
        <v>60490</v>
      </c>
      <c r="F37" s="6" t="n">
        <v>-6077</v>
      </c>
      <c r="G37" s="5" t="n">
        <v>14740</v>
      </c>
      <c r="H37" s="6" t="n">
        <v>76024</v>
      </c>
    </row>
    <row r="38">
      <c r="A38" s="4" t="inlineStr">
        <is>
          <t>Balance (in Shares) at Jun. 29, 2024</t>
        </is>
      </c>
      <c r="B38" s="5" t="n">
        <v>4197642</v>
      </c>
      <c r="C38" s="4" t="inlineStr">
        <is>
          <t xml:space="preserve"> </t>
        </is>
      </c>
      <c r="D38" s="4" t="inlineStr">
        <is>
          <t xml:space="preserve"> </t>
        </is>
      </c>
      <c r="E38" s="4" t="inlineStr">
        <is>
          <t xml:space="preserve"> </t>
        </is>
      </c>
      <c r="F38" s="5" t="n">
        <v>2338995</v>
      </c>
      <c r="G38" s="4" t="inlineStr">
        <is>
          <t xml:space="preserve"> </t>
        </is>
      </c>
      <c r="H38" s="5" t="n">
        <v>1858647</v>
      </c>
    </row>
    <row r="39">
      <c r="A39" s="4" t="inlineStr">
        <is>
          <t>Balance at Dec. 30, 2023</t>
        </is>
      </c>
      <c r="B39" s="6" t="n">
        <v>420</v>
      </c>
      <c r="C39" s="5" t="n">
        <v>6240</v>
      </c>
      <c r="D39" s="5" t="n">
        <v>57</v>
      </c>
      <c r="E39" s="5" t="n">
        <v>58356</v>
      </c>
      <c r="F39" s="6" t="n">
        <v>-6077</v>
      </c>
      <c r="G39" s="5" t="n">
        <v>15184</v>
      </c>
      <c r="H39" s="6" t="n">
        <v>74180</v>
      </c>
    </row>
    <row r="40">
      <c r="A40" s="4" t="inlineStr">
        <is>
          <t>Balance (in Shares) at Dec. 30, 2023</t>
        </is>
      </c>
      <c r="B40" s="5" t="n">
        <v>4197642</v>
      </c>
      <c r="C40" s="4" t="inlineStr">
        <is>
          <t xml:space="preserve"> </t>
        </is>
      </c>
      <c r="D40" s="4" t="inlineStr">
        <is>
          <t xml:space="preserve"> </t>
        </is>
      </c>
      <c r="E40" s="4" t="inlineStr">
        <is>
          <t xml:space="preserve"> </t>
        </is>
      </c>
      <c r="F40" s="5" t="n">
        <v>2338995</v>
      </c>
      <c r="G40" s="4" t="inlineStr">
        <is>
          <t xml:space="preserve"> </t>
        </is>
      </c>
      <c r="H40" s="4" t="inlineStr">
        <is>
          <t xml:space="preserve"> </t>
        </is>
      </c>
    </row>
    <row r="41">
      <c r="A41" s="4" t="inlineStr">
        <is>
          <t>Net income</t>
        </is>
      </c>
      <c r="B41" s="4" t="inlineStr">
        <is>
          <t xml:space="preserve"> </t>
        </is>
      </c>
      <c r="C41" s="4" t="inlineStr">
        <is>
          <t xml:space="preserve"> </t>
        </is>
      </c>
      <c r="D41" s="4" t="inlineStr">
        <is>
          <t xml:space="preserve"> </t>
        </is>
      </c>
      <c r="E41" s="5" t="n">
        <v>1942</v>
      </c>
      <c r="F41" s="4" t="inlineStr">
        <is>
          <t xml:space="preserve"> </t>
        </is>
      </c>
      <c r="G41" s="5" t="n">
        <v>582</v>
      </c>
      <c r="H41" s="5" t="n">
        <v>2524</v>
      </c>
    </row>
    <row r="42">
      <c r="A42" s="4" t="inlineStr">
        <is>
          <t>Other comprehensive income (loss)</t>
        </is>
      </c>
      <c r="B42" s="4" t="inlineStr">
        <is>
          <t xml:space="preserve"> </t>
        </is>
      </c>
      <c r="C42" s="4" t="inlineStr">
        <is>
          <t xml:space="preserve"> </t>
        </is>
      </c>
      <c r="D42" s="5" t="n">
        <v>123</v>
      </c>
      <c r="E42" s="4" t="inlineStr">
        <is>
          <t xml:space="preserve"> </t>
        </is>
      </c>
      <c r="F42" s="4" t="inlineStr">
        <is>
          <t xml:space="preserve"> </t>
        </is>
      </c>
      <c r="G42" s="4" t="inlineStr">
        <is>
          <t xml:space="preserve"> </t>
        </is>
      </c>
      <c r="H42" s="5" t="n">
        <v>123</v>
      </c>
    </row>
    <row r="43">
      <c r="A43" s="4" t="inlineStr">
        <is>
          <t>Distributions to noncontrolling interests</t>
        </is>
      </c>
      <c r="B43" s="4" t="inlineStr">
        <is>
          <t xml:space="preserve"> </t>
        </is>
      </c>
      <c r="C43" s="4" t="inlineStr">
        <is>
          <t xml:space="preserve"> </t>
        </is>
      </c>
      <c r="D43" s="4" t="inlineStr">
        <is>
          <t xml:space="preserve"> </t>
        </is>
      </c>
      <c r="E43" s="4" t="inlineStr">
        <is>
          <t xml:space="preserve"> </t>
        </is>
      </c>
      <c r="F43" s="4" t="inlineStr">
        <is>
          <t xml:space="preserve"> </t>
        </is>
      </c>
      <c r="G43" s="5" t="n">
        <v>-867</v>
      </c>
      <c r="H43" s="5" t="n">
        <v>-867</v>
      </c>
    </row>
    <row r="44">
      <c r="A44" s="4" t="inlineStr">
        <is>
          <t>Balance at Mar. 30, 2024</t>
        </is>
      </c>
      <c r="B44" s="6" t="n">
        <v>420</v>
      </c>
      <c r="C44" s="5" t="n">
        <v>6240</v>
      </c>
      <c r="D44" s="5" t="n">
        <v>180</v>
      </c>
      <c r="E44" s="5" t="n">
        <v>60298</v>
      </c>
      <c r="F44" s="6" t="n">
        <v>-6077</v>
      </c>
      <c r="G44" s="5" t="n">
        <v>14899</v>
      </c>
      <c r="H44" s="5" t="n">
        <v>75960</v>
      </c>
    </row>
    <row r="45">
      <c r="A45" s="4" t="inlineStr">
        <is>
          <t>Balance (in Shares) at Mar. 30, 2024</t>
        </is>
      </c>
      <c r="B45" s="5" t="n">
        <v>4197642</v>
      </c>
      <c r="C45" s="4" t="inlineStr">
        <is>
          <t xml:space="preserve"> </t>
        </is>
      </c>
      <c r="D45" s="4" t="inlineStr">
        <is>
          <t xml:space="preserve"> </t>
        </is>
      </c>
      <c r="E45" s="4" t="inlineStr">
        <is>
          <t xml:space="preserve"> </t>
        </is>
      </c>
      <c r="F45" s="5" t="n">
        <v>2338995</v>
      </c>
      <c r="G45" s="4" t="inlineStr">
        <is>
          <t xml:space="preserve"> </t>
        </is>
      </c>
      <c r="H45" s="4" t="inlineStr">
        <is>
          <t xml:space="preserve"> </t>
        </is>
      </c>
    </row>
    <row r="46">
      <c r="A46" s="4" t="inlineStr">
        <is>
          <t>Net income</t>
        </is>
      </c>
      <c r="B46" s="4" t="inlineStr">
        <is>
          <t xml:space="preserve"> </t>
        </is>
      </c>
      <c r="C46" s="4" t="inlineStr">
        <is>
          <t xml:space="preserve"> </t>
        </is>
      </c>
      <c r="D46" s="4" t="inlineStr">
        <is>
          <t xml:space="preserve"> </t>
        </is>
      </c>
      <c r="E46" s="5" t="n">
        <v>1121</v>
      </c>
      <c r="F46" s="4" t="inlineStr">
        <is>
          <t xml:space="preserve"> </t>
        </is>
      </c>
      <c r="G46" s="5" t="n">
        <v>681</v>
      </c>
      <c r="H46" s="5" t="n">
        <v>1802</v>
      </c>
    </row>
    <row r="47">
      <c r="A47" s="4" t="inlineStr">
        <is>
          <t>Other comprehensive income (loss)</t>
        </is>
      </c>
      <c r="B47" s="4" t="inlineStr">
        <is>
          <t xml:space="preserve"> </t>
        </is>
      </c>
      <c r="C47" s="4" t="inlineStr">
        <is>
          <t xml:space="preserve"> </t>
        </is>
      </c>
      <c r="D47" s="5" t="n">
        <v>31</v>
      </c>
      <c r="E47" s="4" t="inlineStr">
        <is>
          <t xml:space="preserve"> </t>
        </is>
      </c>
      <c r="F47" s="4" t="inlineStr">
        <is>
          <t xml:space="preserve"> </t>
        </is>
      </c>
      <c r="G47" s="4" t="inlineStr">
        <is>
          <t xml:space="preserve"> </t>
        </is>
      </c>
      <c r="H47" s="5" t="n">
        <v>31</v>
      </c>
    </row>
    <row r="48">
      <c r="A48" s="4" t="inlineStr">
        <is>
          <t>Distributions to noncontrolling interests</t>
        </is>
      </c>
      <c r="B48" s="4" t="inlineStr">
        <is>
          <t xml:space="preserve"> </t>
        </is>
      </c>
      <c r="C48" s="4" t="inlineStr">
        <is>
          <t xml:space="preserve"> </t>
        </is>
      </c>
      <c r="D48" s="4" t="inlineStr">
        <is>
          <t xml:space="preserve"> </t>
        </is>
      </c>
      <c r="E48" s="4" t="inlineStr">
        <is>
          <t xml:space="preserve"> </t>
        </is>
      </c>
      <c r="F48" s="4" t="inlineStr">
        <is>
          <t xml:space="preserve"> </t>
        </is>
      </c>
      <c r="G48" s="5" t="n">
        <v>-840</v>
      </c>
      <c r="H48" s="5" t="n">
        <v>-840</v>
      </c>
    </row>
    <row r="49">
      <c r="A49" s="4" t="inlineStr">
        <is>
          <t>Dividends paid</t>
        </is>
      </c>
      <c r="B49" s="4" t="inlineStr">
        <is>
          <t xml:space="preserve"> </t>
        </is>
      </c>
      <c r="C49" s="4" t="inlineStr">
        <is>
          <t xml:space="preserve"> </t>
        </is>
      </c>
      <c r="D49" s="4" t="inlineStr">
        <is>
          <t xml:space="preserve"> </t>
        </is>
      </c>
      <c r="E49" s="5" t="n">
        <v>-929</v>
      </c>
      <c r="F49" s="4" t="inlineStr">
        <is>
          <t xml:space="preserve"> </t>
        </is>
      </c>
      <c r="G49" s="4" t="inlineStr">
        <is>
          <t xml:space="preserve"> </t>
        </is>
      </c>
      <c r="H49" s="5" t="n">
        <v>-929</v>
      </c>
    </row>
    <row r="50">
      <c r="A50" s="4" t="inlineStr">
        <is>
          <t>Balance at Jun. 29, 2024</t>
        </is>
      </c>
      <c r="B50" s="6" t="n">
        <v>420</v>
      </c>
      <c r="C50" s="6" t="n">
        <v>6240</v>
      </c>
      <c r="D50" s="6" t="n">
        <v>211</v>
      </c>
      <c r="E50" s="6" t="n">
        <v>60490</v>
      </c>
      <c r="F50" s="6" t="n">
        <v>-6077</v>
      </c>
      <c r="G50" s="6" t="n">
        <v>14740</v>
      </c>
      <c r="H50" s="6" t="n">
        <v>76024</v>
      </c>
    </row>
    <row r="51">
      <c r="A51" s="4" t="inlineStr">
        <is>
          <t>Balance (in Shares) at Jun. 29, 2024</t>
        </is>
      </c>
      <c r="B51" s="5" t="n">
        <v>4197642</v>
      </c>
      <c r="C51" s="4" t="inlineStr">
        <is>
          <t xml:space="preserve"> </t>
        </is>
      </c>
      <c r="D51" s="4" t="inlineStr">
        <is>
          <t xml:space="preserve"> </t>
        </is>
      </c>
      <c r="E51" s="4" t="inlineStr">
        <is>
          <t xml:space="preserve"> </t>
        </is>
      </c>
      <c r="F51" s="5" t="n">
        <v>2338995</v>
      </c>
      <c r="G51" s="4" t="inlineStr">
        <is>
          <t xml:space="preserve"> </t>
        </is>
      </c>
      <c r="H51" s="5" t="n">
        <v>18586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Jun. 29, 2024</t>
        </is>
      </c>
      <c r="C2" s="2" t="inlineStr">
        <is>
          <t>Jul. 01, 2023</t>
        </is>
      </c>
    </row>
    <row r="3">
      <c r="A3" s="3" t="inlineStr">
        <is>
          <t>Cash Flows from Operating Activities:</t>
        </is>
      </c>
      <c r="B3" s="4" t="inlineStr">
        <is>
          <t xml:space="preserve"> </t>
        </is>
      </c>
      <c r="C3" s="4" t="inlineStr">
        <is>
          <t xml:space="preserve"> </t>
        </is>
      </c>
    </row>
    <row r="4">
      <c r="A4" s="4" t="inlineStr">
        <is>
          <t>Net income</t>
        </is>
      </c>
      <c r="B4" s="6" t="n">
        <v>4920</v>
      </c>
      <c r="C4" s="6" t="n">
        <v>5463</v>
      </c>
    </row>
    <row r="5">
      <c r="A5" s="3" t="inlineStr">
        <is>
          <t>Adjustments to reconcile net income to net cash and cash equivalents provided by operating activities:</t>
        </is>
      </c>
      <c r="B5" s="4" t="inlineStr">
        <is>
          <t xml:space="preserve"> </t>
        </is>
      </c>
      <c r="C5" s="4" t="inlineStr">
        <is>
          <t xml:space="preserve"> </t>
        </is>
      </c>
    </row>
    <row r="6">
      <c r="A6" s="4" t="inlineStr">
        <is>
          <t>Depreciation and amortization</t>
        </is>
      </c>
      <c r="B6" s="5" t="n">
        <v>3119</v>
      </c>
      <c r="C6" s="5" t="n">
        <v>2596</v>
      </c>
    </row>
    <row r="7">
      <c r="A7" s="4" t="inlineStr">
        <is>
          <t>Amortization of leasehold interests</t>
        </is>
      </c>
      <c r="B7" s="5" t="n">
        <v>19</v>
      </c>
      <c r="C7" s="5" t="n">
        <v>17</v>
      </c>
    </row>
    <row r="8">
      <c r="A8" s="4" t="inlineStr">
        <is>
          <t>Amortization of operating lease right-of-use assets</t>
        </is>
      </c>
      <c r="B8" s="5" t="n">
        <v>1910</v>
      </c>
      <c r="C8" s="5" t="n">
        <v>1902</v>
      </c>
    </row>
    <row r="9">
      <c r="A9" s="4" t="inlineStr">
        <is>
          <t>Gain on sale of property and equipment</t>
        </is>
      </c>
      <c r="B9" s="5" t="n">
        <v>-2</v>
      </c>
      <c r="C9" s="4" t="inlineStr">
        <is>
          <t xml:space="preserve"> </t>
        </is>
      </c>
    </row>
    <row r="10">
      <c r="A10" s="4" t="inlineStr">
        <is>
          <t>Loss on abandonment of property and equipment</t>
        </is>
      </c>
      <c r="B10" s="5" t="n">
        <v>57</v>
      </c>
      <c r="C10" s="5" t="n">
        <v>31</v>
      </c>
    </row>
    <row r="11">
      <c r="A11" s="4" t="inlineStr">
        <is>
          <t>Amortization of deferred loan costs</t>
        </is>
      </c>
      <c r="B11" s="5" t="n">
        <v>27</v>
      </c>
      <c r="C11" s="5" t="n">
        <v>28</v>
      </c>
    </row>
    <row r="12">
      <c r="A12" s="4" t="inlineStr">
        <is>
          <t>Income from equity method investment</t>
        </is>
      </c>
      <c r="B12" s="5" t="n">
        <v>-43</v>
      </c>
      <c r="C12" s="5" t="n">
        <v>-9</v>
      </c>
    </row>
    <row r="13">
      <c r="A13" s="3" t="inlineStr">
        <is>
          <t>(Increase) decrease in:</t>
        </is>
      </c>
      <c r="B13" s="4" t="inlineStr">
        <is>
          <t xml:space="preserve"> </t>
        </is>
      </c>
      <c r="C13" s="4" t="inlineStr">
        <is>
          <t xml:space="preserve"> </t>
        </is>
      </c>
    </row>
    <row r="14">
      <c r="A14" s="4" t="inlineStr">
        <is>
          <t>Other receivables</t>
        </is>
      </c>
      <c r="B14" s="5" t="n">
        <v>-127</v>
      </c>
      <c r="C14" s="5" t="n">
        <v>-198</v>
      </c>
    </row>
    <row r="15">
      <c r="A15" s="4" t="inlineStr">
        <is>
          <t>Prepaid income taxes</t>
        </is>
      </c>
      <c r="B15" s="5" t="n">
        <v>69</v>
      </c>
      <c r="C15" s="5" t="n">
        <v>-26</v>
      </c>
    </row>
    <row r="16">
      <c r="A16" s="4" t="inlineStr">
        <is>
          <t>Inventories</t>
        </is>
      </c>
      <c r="B16" s="5" t="n">
        <v>-325</v>
      </c>
      <c r="C16" s="5" t="n">
        <v>-655</v>
      </c>
    </row>
    <row r="17">
      <c r="A17" s="4" t="inlineStr">
        <is>
          <t>Prepaid expenses</t>
        </is>
      </c>
      <c r="B17" s="5" t="n">
        <v>-1034</v>
      </c>
      <c r="C17" s="5" t="n">
        <v>-579</v>
      </c>
    </row>
    <row r="18">
      <c r="A18" s="4" t="inlineStr">
        <is>
          <t>Other assets</t>
        </is>
      </c>
      <c r="B18" s="5" t="n">
        <v>-60</v>
      </c>
      <c r="C18" s="5" t="n">
        <v>-22</v>
      </c>
    </row>
    <row r="19">
      <c r="A19" s="3" t="inlineStr">
        <is>
          <t>Increase (decrease) in:</t>
        </is>
      </c>
      <c r="B19" s="4" t="inlineStr">
        <is>
          <t xml:space="preserve"> </t>
        </is>
      </c>
      <c r="C19" s="4" t="inlineStr">
        <is>
          <t xml:space="preserve"> </t>
        </is>
      </c>
    </row>
    <row r="20">
      <c r="A20" s="4" t="inlineStr">
        <is>
          <t>Accounts payable and accrued expenses</t>
        </is>
      </c>
      <c r="B20" s="5" t="n">
        <v>-1403</v>
      </c>
      <c r="C20" s="5" t="n">
        <v>538</v>
      </c>
    </row>
    <row r="21">
      <c r="A21" s="4" t="inlineStr">
        <is>
          <t>Operating lease liabilities</t>
        </is>
      </c>
      <c r="B21" s="5" t="n">
        <v>-1722</v>
      </c>
      <c r="C21" s="5" t="n">
        <v>-1726</v>
      </c>
    </row>
    <row r="22">
      <c r="A22" s="4" t="inlineStr">
        <is>
          <t>Due to franchisees</t>
        </is>
      </c>
      <c r="B22" s="5" t="n">
        <v>-539</v>
      </c>
      <c r="C22" s="5" t="n">
        <v>-226</v>
      </c>
    </row>
    <row r="23">
      <c r="A23" s="4" t="inlineStr">
        <is>
          <t>Deferred revenue</t>
        </is>
      </c>
      <c r="B23" s="5" t="n">
        <v>353</v>
      </c>
      <c r="C23" s="5" t="n">
        <v>66</v>
      </c>
    </row>
    <row r="24">
      <c r="A24" s="4" t="inlineStr">
        <is>
          <t>Net cash and cash equivalents provided by operating activities</t>
        </is>
      </c>
      <c r="B24" s="5" t="n">
        <v>5219</v>
      </c>
      <c r="C24" s="5" t="n">
        <v>7200</v>
      </c>
    </row>
    <row r="25">
      <c r="A25" s="3" t="inlineStr">
        <is>
          <t>Cash Flows from Investing Activities:</t>
        </is>
      </c>
      <c r="B25" s="4" t="inlineStr">
        <is>
          <t xml:space="preserve"> </t>
        </is>
      </c>
      <c r="C25" s="4" t="inlineStr">
        <is>
          <t xml:space="preserve"> </t>
        </is>
      </c>
    </row>
    <row r="26">
      <c r="A26" s="4" t="inlineStr">
        <is>
          <t>Purchase of property and equipment</t>
        </is>
      </c>
      <c r="B26" s="5" t="n">
        <v>-2410</v>
      </c>
      <c r="C26" s="5" t="n">
        <v>-12541</v>
      </c>
    </row>
    <row r="27">
      <c r="A27" s="4" t="inlineStr">
        <is>
          <t>Purchase of construction in progress</t>
        </is>
      </c>
      <c r="B27" s="5" t="n">
        <v>-1594</v>
      </c>
      <c r="C27" s="5" t="n">
        <v>-2811</v>
      </c>
    </row>
    <row r="28">
      <c r="A28" s="4" t="inlineStr">
        <is>
          <t>Deposits on property and equipment</t>
        </is>
      </c>
      <c r="B28" s="5" t="n">
        <v>-118</v>
      </c>
      <c r="C28" s="5" t="n">
        <v>-1711</v>
      </c>
    </row>
    <row r="29">
      <c r="A29" s="4" t="inlineStr">
        <is>
          <t>Purchase of leaseholds</t>
        </is>
      </c>
      <c r="B29" s="5" t="n">
        <v>-31</v>
      </c>
      <c r="C29" s="4" t="inlineStr">
        <is>
          <t xml:space="preserve"> </t>
        </is>
      </c>
    </row>
    <row r="30">
      <c r="A30" s="4" t="inlineStr">
        <is>
          <t>Proceeds from sale of property and equipment</t>
        </is>
      </c>
      <c r="B30" s="5" t="n">
        <v>69</v>
      </c>
      <c r="C30" s="5" t="n">
        <v>38</v>
      </c>
    </row>
    <row r="31">
      <c r="A31" s="4" t="inlineStr">
        <is>
          <t>Distributions from unconsolidated limited partnership</t>
        </is>
      </c>
      <c r="B31" s="5" t="n">
        <v>16</v>
      </c>
      <c r="C31" s="5" t="n">
        <v>27</v>
      </c>
    </row>
    <row r="32">
      <c r="A32" s="4" t="inlineStr">
        <is>
          <t>Net cash and cash equivalents used in investing activities</t>
        </is>
      </c>
      <c r="B32" s="5" t="n">
        <v>-4068</v>
      </c>
      <c r="C32" s="5" t="n">
        <v>-16998</v>
      </c>
    </row>
    <row r="33">
      <c r="A33" s="3" t="inlineStr">
        <is>
          <t>Cash Flows from Financing Activities:</t>
        </is>
      </c>
      <c r="B33" s="4" t="inlineStr">
        <is>
          <t xml:space="preserve"> </t>
        </is>
      </c>
      <c r="C33" s="4" t="inlineStr">
        <is>
          <t xml:space="preserve"> </t>
        </is>
      </c>
    </row>
    <row r="34">
      <c r="A34" s="4" t="inlineStr">
        <is>
          <t>Payments on long-term debt</t>
        </is>
      </c>
      <c r="B34" s="5" t="n">
        <v>-934</v>
      </c>
      <c r="C34" s="5" t="n">
        <v>-1987</v>
      </c>
    </row>
    <row r="35">
      <c r="A35" s="4" t="inlineStr">
        <is>
          <t>Dividends paid</t>
        </is>
      </c>
      <c r="B35" s="5" t="n">
        <v>-929</v>
      </c>
      <c r="C35" s="5" t="n">
        <v>-838</v>
      </c>
    </row>
    <row r="36">
      <c r="A36" s="4" t="inlineStr">
        <is>
          <t>Distributions to limited partnerships’ noncontrolling interests</t>
        </is>
      </c>
      <c r="B36" s="5" t="n">
        <v>-2697</v>
      </c>
      <c r="C36" s="5" t="n">
        <v>-2409</v>
      </c>
    </row>
    <row r="37">
      <c r="A37" s="4" t="inlineStr">
        <is>
          <t>Net cash and cash equivalents used in financing activities</t>
        </is>
      </c>
      <c r="B37" s="5" t="n">
        <v>-4560</v>
      </c>
      <c r="C37" s="5" t="n">
        <v>-5234</v>
      </c>
    </row>
    <row r="38">
      <c r="A38" s="4" t="inlineStr">
        <is>
          <t>Net Decrease in Cash and Cash Equivalents</t>
        </is>
      </c>
      <c r="B38" s="5" t="n">
        <v>-3409</v>
      </c>
      <c r="C38" s="5" t="n">
        <v>-15032</v>
      </c>
    </row>
    <row r="39">
      <c r="A39" s="4" t="inlineStr">
        <is>
          <t>Cash and Cash Equivalents - Beginning of Period</t>
        </is>
      </c>
      <c r="B39" s="5" t="n">
        <v>25532</v>
      </c>
      <c r="C39" s="5" t="n">
        <v>42138</v>
      </c>
    </row>
    <row r="40">
      <c r="A40" s="4" t="inlineStr">
        <is>
          <t>Cash and Cash Equivalents - End of Period</t>
        </is>
      </c>
      <c r="B40" s="5" t="n">
        <v>22123</v>
      </c>
      <c r="C40" s="5" t="n">
        <v>27106</v>
      </c>
    </row>
    <row r="41">
      <c r="A41" s="3" t="inlineStr">
        <is>
          <t>Cash paid during the year for:</t>
        </is>
      </c>
      <c r="B41" s="4" t="inlineStr">
        <is>
          <t xml:space="preserve"> </t>
        </is>
      </c>
      <c r="C41" s="4" t="inlineStr">
        <is>
          <t xml:space="preserve"> </t>
        </is>
      </c>
    </row>
    <row r="42">
      <c r="A42" s="4" t="inlineStr">
        <is>
          <t>Interest</t>
        </is>
      </c>
      <c r="B42" s="5" t="n">
        <v>768</v>
      </c>
      <c r="C42" s="5" t="n">
        <v>801</v>
      </c>
    </row>
    <row r="43">
      <c r="A43" s="4" t="inlineStr">
        <is>
          <t>Income taxes</t>
        </is>
      </c>
      <c r="B43" s="5" t="n">
        <v>141</v>
      </c>
      <c r="C43" s="5" t="n">
        <v>431</v>
      </c>
    </row>
    <row r="44">
      <c r="A44" s="3" t="inlineStr">
        <is>
          <t>Supplemental Disclosure of Non-Cash Investing and Financing Activities:</t>
        </is>
      </c>
      <c r="B44" s="4" t="inlineStr">
        <is>
          <t xml:space="preserve"> </t>
        </is>
      </c>
      <c r="C44" s="4" t="inlineStr">
        <is>
          <t xml:space="preserve"> </t>
        </is>
      </c>
    </row>
    <row r="45">
      <c r="A45" s="4" t="inlineStr">
        <is>
          <t>Decrease in fair value of interest rate swap</t>
        </is>
      </c>
      <c r="B45" s="5" t="n">
        <v>247</v>
      </c>
      <c r="C45" s="4" t="inlineStr">
        <is>
          <t xml:space="preserve"> </t>
        </is>
      </c>
    </row>
    <row r="46">
      <c r="A46" s="4" t="inlineStr">
        <is>
          <t>Purchase deposits capitalized to property and equipment</t>
        </is>
      </c>
      <c r="B46" s="5" t="n">
        <v>255</v>
      </c>
      <c r="C46" s="5" t="n">
        <v>2298</v>
      </c>
    </row>
    <row r="47">
      <c r="A47" s="4" t="inlineStr">
        <is>
          <t>Purchase deposits transferred to construction in progress</t>
        </is>
      </c>
      <c r="B47" s="5" t="n">
        <v>715</v>
      </c>
      <c r="C47" s="5" t="n">
        <v>502</v>
      </c>
    </row>
    <row r="48">
      <c r="A48" s="4" t="inlineStr">
        <is>
          <t>Construction in progress transferred to property and equipment</t>
        </is>
      </c>
      <c r="B48" s="5" t="n">
        <v>7676</v>
      </c>
      <c r="C48" s="5" t="n">
        <v>7110</v>
      </c>
    </row>
    <row r="49">
      <c r="A49" s="4" t="inlineStr">
        <is>
          <t>Property and equipment and construction in progress in accounts payable and accrued expenses</t>
        </is>
      </c>
      <c r="B49" s="5" t="n">
        <v>308</v>
      </c>
      <c r="C49" s="5" t="n">
        <v>538</v>
      </c>
    </row>
    <row r="50">
      <c r="A50" s="4" t="inlineStr">
        <is>
          <t>Remeasurement of right-of-use operating lease</t>
        </is>
      </c>
      <c r="B50" s="6" t="n">
        <v>183</v>
      </c>
      <c r="C5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Jun. 29, 2024</t>
        </is>
      </c>
    </row>
    <row r="3">
      <c r="A3" s="3" t="inlineStr">
        <is>
          <t>Basis of Presentation [Abstract]</t>
        </is>
      </c>
      <c r="B3" s="4" t="inlineStr">
        <is>
          <t xml:space="preserve"> </t>
        </is>
      </c>
    </row>
    <row r="4">
      <c r="A4" s="4" t="inlineStr">
        <is>
          <t>BASIS OF PRESENTATION</t>
        </is>
      </c>
      <c r="B4" s="4" t="inlineStr">
        <is>
          <t>(1) BASIS OF PRESENTATION: The accompanying condensed consolidated financial
information for the thirteen and thirty-nine weeks ended June 29, 2024 and July 1, 2023 is unaudited. Financial information as of September
30, 2023 has been derived from the audited financial statements of Flanigan’s Enterprises, Inc., a Florida corporation, together
with its subsidiaries, (the “Company”, “we”, “our”, “ours” and “us” as the
context requires), but does not include all disclosures required by accounting principles generally accepted in the United States of America.
In the opinion of management, all adjustments, consisting of normal recurring adjustments, necessary for a fair presentation of the financial
information for the periods indicated have been included. For further information regarding the Company’s accounting policies, refer
to the Consolidated Financial Statements and related notes included in the Company’s Annual Report on Form 10-K for the year ended
September 30, 2023. Operating results for interim periods are not necessarily indicative of results to be expected for a full year. The condensed consolidated financial statements
include the accounts of the Company, its wholly-owned subsidiaries and the accounts of the ten limited partnerships in which we act as
general partner and have controlling interests. All intercompany balances and transactions have been eliminated. Non-controlling interest
represents the limited partners’ proportionate share of the net assets and results of operations of the ten limited partnerships. The consolidated financial statements and related
disclosures for condensed interim reporting are prepared in conformity with accounting principles generally accepted in the United States.
We are required to make estimates and assumptions that affect the reported amounts of assets and liabilities, the disclosure of contingent
assets and liabilities at the date of the financial statements, and revenue and expenses during the periods reported. These estimates
include assessing the estimated useful lives of tangible assets, the recognition of deferred tax assets and liabilities and estimates
relating to the calculation of incremental borrowing rates and length of leases associated with right-of-use assets and corresponding
liabilities and estimates relating to loyalty reward programs. Estimates and assumptions are reviewed periodically and the effects of
revisions are reflected in our condensed consolidated financial statements in the period they are determined to be necessary. Although
these estimates are based on our knowledge of current events and actions we may undertake in the future, they may ultimately differ from
actual results. Certain amounts in the prior year condensed consolidated
financial statements and related disclosures for interim reporting have been reclassified herein to conform to the presentation of the
thirteen and thirty-nine weeks ended June 29, 2024 condensed consolidated financial statements and related disclosures for interim reporting,
which did not have a material impact on our net income or total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34:25Z</dcterms:created>
  <dcterms:modified xmlns:dcterms="http://purl.org/dc/terms/" xmlns:xsi="http://www.w3.org/2001/XMLSchema-instance" xsi:type="dcterms:W3CDTF">2024-08-13T20:34:25Z</dcterms:modified>
</cp:coreProperties>
</file>